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sheetId="4" state="visible" r:id="rId4"/>
    <sheet xmlns:r="http://schemas.openxmlformats.org/officeDocument/2006/relationships" name="STATEMENTS OF CHANGES IN NET AS"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Principal Business and Organiza" sheetId="10" state="visible" r:id="rId10"/>
    <sheet xmlns:r="http://schemas.openxmlformats.org/officeDocument/2006/relationships" name="Significant Accounting Policies" sheetId="11" state="visible" r:id="rId11"/>
    <sheet xmlns:r="http://schemas.openxmlformats.org/officeDocument/2006/relationships" name="Investments" sheetId="12" state="visible" r:id="rId12"/>
    <sheet xmlns:r="http://schemas.openxmlformats.org/officeDocument/2006/relationships" name="Related Party Agreements and Tr" sheetId="13" state="visible" r:id="rId13"/>
    <sheet xmlns:r="http://schemas.openxmlformats.org/officeDocument/2006/relationships" name="Common Shares" sheetId="14" state="visible" r:id="rId14"/>
    <sheet xmlns:r="http://schemas.openxmlformats.org/officeDocument/2006/relationships" name="Distributions" sheetId="15" state="visible" r:id="rId15"/>
    <sheet xmlns:r="http://schemas.openxmlformats.org/officeDocument/2006/relationships" name="Financial Highlights" sheetId="16" state="visible" r:id="rId16"/>
    <sheet xmlns:r="http://schemas.openxmlformats.org/officeDocument/2006/relationships" name="Taxable_Distributable Income" sheetId="17" state="visible" r:id="rId17"/>
    <sheet xmlns:r="http://schemas.openxmlformats.org/officeDocument/2006/relationships" name="Selected Quarterly Financial Da"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Investments (Tables)" sheetId="22" state="visible" r:id="rId22"/>
    <sheet xmlns:r="http://schemas.openxmlformats.org/officeDocument/2006/relationships" name="Related Party Agreements and _2" sheetId="23" state="visible" r:id="rId23"/>
    <sheet xmlns:r="http://schemas.openxmlformats.org/officeDocument/2006/relationships" name="Common Shares (Tables)" sheetId="24" state="visible" r:id="rId24"/>
    <sheet xmlns:r="http://schemas.openxmlformats.org/officeDocument/2006/relationships" name="Distributions (Tables)" sheetId="25" state="visible" r:id="rId25"/>
    <sheet xmlns:r="http://schemas.openxmlformats.org/officeDocument/2006/relationships" name="Financial Highlights (Tables)" sheetId="26" state="visible" r:id="rId26"/>
    <sheet xmlns:r="http://schemas.openxmlformats.org/officeDocument/2006/relationships" name="Taxable_Distributable Income (T" sheetId="27" state="visible" r:id="rId27"/>
    <sheet xmlns:r="http://schemas.openxmlformats.org/officeDocument/2006/relationships" name="Selected Quarterly Financial _2" sheetId="28" state="visible" r:id="rId28"/>
    <sheet xmlns:r="http://schemas.openxmlformats.org/officeDocument/2006/relationships" name="Principal Business and Organi_2" sheetId="29" state="visible" r:id="rId29"/>
    <sheet xmlns:r="http://schemas.openxmlformats.org/officeDocument/2006/relationships" name="Significant Accounting Polici_3" sheetId="30" state="visible" r:id="rId30"/>
    <sheet xmlns:r="http://schemas.openxmlformats.org/officeDocument/2006/relationships" name="Investments (Details)" sheetId="31" state="visible" r:id="rId31"/>
    <sheet xmlns:r="http://schemas.openxmlformats.org/officeDocument/2006/relationships" name="Investments (Details Narrative)" sheetId="32" state="visible" r:id="rId32"/>
    <sheet xmlns:r="http://schemas.openxmlformats.org/officeDocument/2006/relationships" name="Related Party Agreements and _3" sheetId="33" state="visible" r:id="rId33"/>
    <sheet xmlns:r="http://schemas.openxmlformats.org/officeDocument/2006/relationships" name="Related Party Agreements and _4" sheetId="34" state="visible" r:id="rId34"/>
    <sheet xmlns:r="http://schemas.openxmlformats.org/officeDocument/2006/relationships" name="Common Shares (Details)" sheetId="35" state="visible" r:id="rId35"/>
    <sheet xmlns:r="http://schemas.openxmlformats.org/officeDocument/2006/relationships" name="Common Shares (Details Narrativ" sheetId="36" state="visible" r:id="rId36"/>
    <sheet xmlns:r="http://schemas.openxmlformats.org/officeDocument/2006/relationships" name="Distributions (Details)" sheetId="37" state="visible" r:id="rId37"/>
    <sheet xmlns:r="http://schemas.openxmlformats.org/officeDocument/2006/relationships" name="Financial Highlights (Details)" sheetId="38" state="visible" r:id="rId38"/>
    <sheet xmlns:r="http://schemas.openxmlformats.org/officeDocument/2006/relationships" name="Taxable_Distributable Income (D" sheetId="39" state="visible" r:id="rId39"/>
    <sheet xmlns:r="http://schemas.openxmlformats.org/officeDocument/2006/relationships" name="Taxable_Distributable Income _2" sheetId="40" state="visible" r:id="rId40"/>
    <sheet xmlns:r="http://schemas.openxmlformats.org/officeDocument/2006/relationships" name="Taxable_Distributable Income _3" sheetId="41" state="visible" r:id="rId41"/>
    <sheet xmlns:r="http://schemas.openxmlformats.org/officeDocument/2006/relationships" name="Taxable_Distributable Income _4" sheetId="42" state="visible" r:id="rId42"/>
    <sheet xmlns:r="http://schemas.openxmlformats.org/officeDocument/2006/relationships" name="Selected Quarterly Financial _3" sheetId="43" state="visible" r:id="rId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0.00000%_);(#,##0.00000%)"/>
    <numFmt numFmtId="170" formatCode="_(&quot;$ &quot;#,##0.0_);_(&quot;$ &quot;(#,##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38" customWidth="1" min="2" max="2"/>
    <col width="14" customWidth="1" min="3" max="3"/>
  </cols>
  <sheetData>
    <row r="1">
      <c r="A1" s="1" t="inlineStr">
        <is>
          <t>Cover - USD ($) $ in Thousands</t>
        </is>
      </c>
      <c r="B1" s="2" t="inlineStr">
        <is>
          <t>12 Months Ended</t>
        </is>
      </c>
    </row>
    <row r="2">
      <c r="B2" s="2" t="inlineStr">
        <is>
          <t>Dec. 31, 2024</t>
        </is>
      </c>
      <c r="C2" s="2" t="inlineStr">
        <is>
          <t>Mar. 28, 2025</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814-01094</t>
        </is>
      </c>
      <c r="C12" s="4" t="inlineStr">
        <is>
          <t xml:space="preserve"> </t>
        </is>
      </c>
    </row>
    <row r="13">
      <c r="A13" s="4" t="inlineStr">
        <is>
          <t>Entity Registrant Name</t>
        </is>
      </c>
      <c r="B13" s="4" t="inlineStr">
        <is>
          <t>GUGGENHEIM CREDIT INCOME FUND 2016 T</t>
        </is>
      </c>
      <c r="C13" s="4" t="inlineStr">
        <is>
          <t xml:space="preserve"> </t>
        </is>
      </c>
    </row>
    <row r="14">
      <c r="A14" s="4" t="inlineStr">
        <is>
          <t>Entity Central Index Key</t>
        </is>
      </c>
      <c r="B14" s="4" t="inlineStr">
        <is>
          <t>0001618694</t>
        </is>
      </c>
      <c r="C14" s="4" t="inlineStr">
        <is>
          <t xml:space="preserve"> </t>
        </is>
      </c>
    </row>
    <row r="15">
      <c r="A15" s="4" t="inlineStr">
        <is>
          <t>Entity Tax Identification Number</t>
        </is>
      </c>
      <c r="B15" s="4" t="inlineStr">
        <is>
          <t>47-201683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30 Madison Avenue</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7</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739-0700</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Public Float</t>
        </is>
      </c>
      <c r="B31" s="5" t="n">
        <v>5200</v>
      </c>
      <c r="C31" s="4" t="inlineStr">
        <is>
          <t xml:space="preserve"> </t>
        </is>
      </c>
    </row>
    <row r="32">
      <c r="A32" s="4" t="inlineStr">
        <is>
          <t>Entity Common Stock, Shares Outstanding</t>
        </is>
      </c>
      <c r="B32" s="4" t="inlineStr">
        <is>
          <t xml:space="preserve"> </t>
        </is>
      </c>
      <c r="C32" s="6" t="n">
        <v>16297188</v>
      </c>
    </row>
    <row r="33">
      <c r="A33" s="4" t="inlineStr">
        <is>
          <t>Documents Incorporated by Reference [Text Block]</t>
        </is>
      </c>
      <c r="B33" s="4" t="inlineStr">
        <is>
          <t xml:space="preserve">Documents Incorporated by Reference: </t>
        </is>
      </c>
      <c r="C33" s="4" t="inlineStr">
        <is>
          <t xml:space="preserve"> </t>
        </is>
      </c>
    </row>
    <row r="34">
      <c r="A34" s="4" t="inlineStr">
        <is>
          <t>ICFR Auditor Attestation Flag</t>
        </is>
      </c>
      <c r="B34" s="4" t="inlineStr">
        <is>
          <t>false</t>
        </is>
      </c>
      <c r="C34" s="4" t="inlineStr">
        <is>
          <t xml:space="preserve"> </t>
        </is>
      </c>
    </row>
    <row r="35">
      <c r="A35" s="4" t="inlineStr">
        <is>
          <t>Document Financial Statement Error Correction [Flag]</t>
        </is>
      </c>
      <c r="B35" s="4" t="inlineStr">
        <is>
          <t>false</t>
        </is>
      </c>
      <c r="C35" s="4" t="inlineStr">
        <is>
          <t xml:space="preserve"> </t>
        </is>
      </c>
    </row>
    <row r="36">
      <c r="A36" s="4" t="inlineStr">
        <is>
          <t>Auditor Name</t>
        </is>
      </c>
      <c r="B36" s="4" t="inlineStr">
        <is>
          <t>Ernst &amp; Young LLP</t>
        </is>
      </c>
      <c r="C36" s="4" t="inlineStr">
        <is>
          <t xml:space="preserve"> </t>
        </is>
      </c>
    </row>
    <row r="37">
      <c r="A37" s="4" t="inlineStr">
        <is>
          <t>Auditor Firm ID</t>
        </is>
      </c>
      <c r="B37" s="4" t="inlineStr">
        <is>
          <t>42</t>
        </is>
      </c>
      <c r="C37" s="4" t="inlineStr">
        <is>
          <t xml:space="preserve"> </t>
        </is>
      </c>
    </row>
    <row r="38">
      <c r="A38" s="4" t="inlineStr">
        <is>
          <t>Auditor Location</t>
        </is>
      </c>
      <c r="B38" s="4" t="inlineStr">
        <is>
          <t>New York, NY</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al Business and Organization</t>
        </is>
      </c>
      <c r="B4" s="4" t="inlineStr">
        <is>
          <t xml:space="preserve">Note 1. Principal Business and Organization Guggenheim Credit Income Fund
2016 T (the “Company”) was formed as a Delaware statutory trust on September 5, 2014. The Company’s investment objectives
are to provide its shareholders with current income, capital preservation and, to a lesser extent, long-term capital appreciation by investing
substantially all of its equity capital in Guggenheim Credit Income Fund (the “Master Fund” or “GCIF”). The Company
is a non-diversified, closed-end management investment company that elected to be treated as a business development company (a “BDC”)
under the Investment Company Act of 1940, as amended (the “1940 Act”). The Master Fund elected to be
treated as a BDC under the 1940 Act and it has the same investment objectives as the Company. The Master Fund commenced investment operations
on April 2, 2015. The Master Fund’s consolidated financial statements are an integral part of the Company’s financial statements and should
be read in their entirety. The Master Fund is externally
managed by Guggenheim Partners Investment Management, LLC (“Guggenheim” or the “Advisor”), which is responsible for
sourcing potential investments, analyzing and conducting due diligence on prospective investment opportunities, structuring investments
and ongoing monitoring of the Master Fund’s investment portfolio. Between July 24, 2015 and April
28, 2017, the Company offered and sold its common shares (“Shares” or “Common Shares”) pursuant to a registration
statement on Form N-2 (the “Registration Statement”) covering its continuous public offering of up to $ 1.0 164.0 In accordance with the offering
documents and the intention of the Company and Guggenheim Credit Income Fund 2019 (“GCIF 2019”) (together, the “Feeder
Funds”) to provide substantial shareholder liquidity, the Boards of Trustees of the Master Fund and the Feeder Funds approved respective
Plans of Liquidation for each company on March 30, 2021 (each, a “Liquidation Plan”). In accordance with the Liquidation Plans,
the Board has declared multiple liquidating distributions. These distributions have been substantially composed of return of capital and
have decreased the net asset value of the Master Fund and Feeder Funds. As such, the value on shareholder’s investment statements
has decreased as liquidating distributions have been paid. In accordance with the Liquidation
Plan, the Master Fund and the Feeder Funds will remain registered as a BDC and intend to maintain their qualifications, as regulated investment
company (“RIC”) under Subchapter M of the Internal Revenue Code of 1986, as amended (the “Code”). See Note 11. Subsequent
Events for additional information. As of December 31, 2024,
the Company owned 6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Significant Accounting Policies Basis of Presentation Management has determined that
the Company meets the definition of an investment company and follows the accounting and reporting guidance in the Financial Accounting
Standards Board (“FASB”) Accounting Standards Codification (“ASC”) Topic 946 — Financial Services —
Investment Companies (“ASC Topic 946”). The Company’s financial
statements have been prepared in accordance with accounting principles generally accepted in the United States of America (“GAAP”).
The accompanying financial statements of the Company and the related financial information have been prepared pursuant to the requirements
for reporting on Form 10-K and Regulation S-X. The Company’s financial statements should be read in conjunction with the Master
Fund’s financial statements. Use of Estimates The preparation of financial statements
in conformity with GAAP requires management to make estimates and assumptions that affect (i) the reported amounts of assets and
liabilities at the date of the financial statements, (ii) the reported amounts of income and expenses during the reported period
and (iii) disclosure of contingent assets and liabilities at the date of the financial statements. Actual results could differ materially
from those estimates under different assumptions and conditions. Cash Cash consists of demand deposits
held at a major U.S. financial institution and the amount recorded on the statements of assets and liabilities may exceed the Federal
Deposit Insurance Corporation insured limit. Management believes the credit risk related to its demand deposits is minimal. Valuation of Investments The Company invests substantially
all of its equity capital in the purchase of the Master Fund’s common shares and its primary investment position is common shares of the
Master Fund. The Company determines the fair value of the Master Fund’s common shares as the Master Fund’s net asset value per common
share (as determined by the Master Fund) multiplied by the number of Master Fund common shares owned by the Company. The Company has implemented
Accounting Standards Update (“ASU”) 2015-07, which permits a reporting entity, as a practical expedient, to measure the fair
value of certain investments using the net asset value per share of the investment. Transactions with the Master Fund Distributions received from the
Master Fund are recorded on the record date. Distributions received from the Master Fund are generally recognized as dividend income or
return of capital in the current period, a portion of which may be subject to a change in characterization in future periods, including
the potential for reclassification between dividend income and return of capital. The Company’s transactions with the Master Fund are
recorded on the effective date of the subscription in, or the redemption of, Master Fund shares. Realized gains and losses resulting from
the Company’s share repurchase transactions with the Master Fund are calculated on the specific share identification basis. Offering Expenses Continuous offering expenses are
capitalized monthly on the Company’s statements of assets and liabilities as deferred offering costs and thereafter expensed to the Company’s
statements of operations over a 12-month period on a straight-line basis commencing at the later of (i) when the expense was incurred
or (ii) when operations began. Distribution and Shareholder Servicing Fees The purpose of the distribution
and shareholder servicing fee (“DSS Fee”) is to reimburse Guggenheim Funds Distributors, LLC, a Delaware limited liability company
(the “Dealer Manager” or “GFD”), an affiliate of Guggenheim, for costs incurred by selected dealers and investment
representatives for (i) distribution of the Company’s Common Shares (the “Distribution Services Component”) and (ii) providing
ongoing shareholder services (the “Shareholder Services Component”). Beginning in the third quarter of 2017 (the first
calendar quarter after the close of the Company’s Public Offering), the Company commenced recognition of the Shareholder Services Component
as an expense on the Company’s statements of operations as the services are provided. The Company allocated 0.25% 0.65% 5 Distributions to the Company’s Shareholders Declared distributions to the
Company’s shareholders are recorded as a liability as of the record date. Federal Income Taxes The Company has elected to be
treated for federal income tax purposes, and intends to maintain its qualification, as a RIC under the Code. Generally, a RIC is not subject
to federal income taxes on distributed income and gains if it distributes dividends in a timely manner out of assets legally available
for distributions to its shareholders of an amount generally at least equal to 90% The Company is generally subject
to nondeductible federal excise taxes if it does not distribute dividends to its shareholders in respect of each calendar year of an amount
at least equal to the sum of (i) 98% 98.2% i.e. st 4% The Company follows ASC 740, Income
Taxes (“ASC 740”). ASC 740 provides guidance for how uncertain tax positions should be recognized, measured, presented
and disclosed in the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Penalties or interest, if applicable, that may be assessed relating to income taxes would be classified as other expenses in the
statements of operations. Management has reviewed all open tax years and concluded that there is no effect to the Company’s financial
positions or results of operations and no tax liability was required to be recorded resulting from unrecognized tax benefits relating
to uncertain income tax position taken or expected to be taken on a tax return. During this period, the Company did not incur any material
interest or penalties. Open tax years are those years that are open for examination by the relevant income taxing authority. As of December 31,
2024, open U.S. Federal and state income tax years include the tax years ended September 30, 2021 through September 30, 2024. The Company
has no examinations in progress. Management’s determinations regarding ASC 740 may be subject to review and adjustment at a later
date based upon factors including, but not limited to, an on-going analysis of tax laws, regulations and interpretations thereo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s</t>
        </is>
      </c>
      <c r="B4" s="4" t="inlineStr">
        <is>
          <t xml:space="preserve">Note 3. Investments Below
is a summary of the Company’s investment in the Master Fund, a related party
Schedule of investment
End of Year Weighted Average Shares Owned % of Net
Year Ended No. of Shares Quarter to Date Year to Date Cost Fair Value Assets
December 31, 2024 17,061,497 17,061,497 17,061,497 $ 17,330 $ 5,024 97.4 %
December 31, 2023 17,061,497 17,061,497 17,061,497 $ 27,396 $ 18,517 100.7 % Restricted Securities The Master Fund does not currently
intend to list its common shares on any securities exchange, and it does not expect a secondary market to develop for its issued and outstanding
common shares. As a result, the Company’s ability to sell its Master Fund common shares is limited. Because the Master Fund common shares
are being acquired in one or more transactions not involving a public offering, they are “restricted securities” and may be
required to be held indefinitely. Master Fund common shares may not be sold, transferred, assigned, pledged or otherwise disposed of unless
(i) the Master Fund’s consent is granted, and (ii) the Master Fund common shares are registered under applicable securities
laws or specifically exempted from registration (in which case the Master Fund’s shareholder may, at the Master Fund’s option, be required
to provide the Master Fund with a legal opinion, in form and substance satisfactory to the Master Fund, that registration is not required).
Accordingly, a shareholder in the Master Fund, including the Company, must be willing to bear the economic risk of investing in the Master
Fund common shares. No sale, transfer, assignment, pledge or other disposition, whether voluntary or involuntary, of the Master Fund’s
common shares may be made except by registration of the transfer on the Master Fund’s books. Each transferee will be required to execute
an instrument agreeing to be bound by these restrictions and the other restrictions imposed on the Master Fund common shares and to execute
such other instruments or certifications as are reasonably required by the Master Fund. From October 15, 2015 through
August 11, 2020, the Company acquired its investment in the Master Fund at prices ranging from $ 7.06 8.59 Share Repurchase Program The Master Fund has
implemented a share repurchase program, whereby it conducts tender offers each calendar quarter. In accordance with the Liquidation Plan,
the Master Fund’s share repurchase program has been suspended effective March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Agreements and Transactions</t>
        </is>
      </c>
      <c r="B4" s="4" t="inlineStr">
        <is>
          <t xml:space="preserve">Related Party Agreements and Transactions The Company has entered into agreements
with Guggenheim whereby the Company agrees to (i) receive expense support payments, (ii) reimburse certain expenses of, and to pay for,
administrative, expense support, organization and offerings costs incurred by Guggenheim on the Company’s behalf and (iii) pay DSS Fees
payments to GFD, an affiliate of Guggenheim. The memberships of the Company’s
Board of Trustees (the “Company’s Board” or the “Board of Trustees”) and the Master Fund’s Board are identical and
consequently the Company and the Master Fund are related parties. All of the Company’s executive officers also serve as executive officers
of the Master Fund. One of the Company’s executive officers, Brian Binder, Senior Vice President, serves as an executive officer
of Guggenheim. Administrative Services Agreement The Company is party to an administrative
services agreement with Guggenheim (the “Administrative Services Agreement”) whereby Guggenheim, serving as the administrator
(the “Administrator”), has agreed to provide administrative services, including office facilities and equipment and clerical,
bookkeeping and record-keeping services. More specifically, the Administrator performs and oversees the Company’s required administrative
services, which include financial and corporate record-keeping, preparing and disseminating the Company’s reports to its shareholders
and filing reports with the SEC. In addition, the Administrator assists in determining net asset value, overseeing the preparation and
filing of tax returns, overseeing the payment of expenses and distributions and overseeing the performance of administrative and professional
services rendered by others. For providing these services, facilities and personnel, the Company reimburses the Administrator for the
allocable portion of overhead and other expenses incurred by the Administrator in performing its obligations under the Administrative
Services Agreement. The Administrative Services Agreement
may be terminated at any time, without the payment of any penalty: (i) by the Company upon 60 days’ written notice to Guggenheim upon
the vote of the Company’s independent trustees or (ii) by Guggenheim upon not less than 120 days’ written notice to the Company. Unless
earlier terminated, the Administrative Services Agreement will remain in effect for two years, and thereafter shall continue automatically
for successive one-year periods if approved annually by a majority of the Board of Trustees and the Master Fund’s independent trustees. Dealer Manager Agreement The Company is party to a dealer
manager agreement with GFD (the “Dealer Manager Agreement”). Under the terms of the Dealer Manager Agreement, GFD is to act
on a best efforts basis as the exclusive dealer manager for (i) the administration of the Company’s DSS Fee payments to selected dealers
and (ii) the public offering of common shares for future feeder funds affiliated with the Master Fund. The Company, not the Master Fund,
is responsible for the compensation of GFD pursuant to the terms of the Dealer Manager Agreement. GFD does not receive any compensation
to manage the Company’s DSS Fees program and it is not entitled to retain any of the DSS Fees payments. The Dealer Manager Agreement may
be terminated by the Company or GFD upon 60 calendar days’ written notice to the other party. In the event that the Company or GFD terminates
the Dealer Manager Agreement with respect to the Company, the Dealer Manager Agreement will continue with respect to any other feeder
fund. Beginning in the fourth quarter
of 2017 (the second calendar quarter after the close of the Company’s Public Offering), the Company commenced quarterly payments of the
DSS Fee at an annual rate of 0.90% The quarterly payment of the DSS Fee is computed at
the daily rate of 0.002466% 0.90% 9.12 10% Organization and Offering Expense Reimbursement
Agreement Under the terms of the organization
and offering expense reimbursement agreement, the Company is not obligated to reimburse Guggenheim for any unreimbursed offering
expenses after the close of the Company’s Public Offering on April 28, 2017. Expense Support and Conditional
Reimbursement Agreement The Expense Support Agreement
will automatically terminate if (i) the Master Fund terminates the Investment Advisory Agreement with Guggenheim or (ii) the Company’s
Board of Trustees makes a determination to dissolve or liquidate the Company. The Board of Trustees’ approval of a Liquidation Plan on
March 30, 2021 is deemed a liquidity event and therefore, the Expense Support Agreement is deemed terminated. Pursuant to the Expense
Support Agreement, the Company has a conditional obligation to reimburse Guggenheim for any amounts funded by Guggenheim under this arrangement
during any month occurring within three years of the date on which Guggenheim funded such amount, the sum of the Company’s estimated investment
company taxable income and net capital gains exceeds the ordinary cash distributions paid by the Company to its shareholders; provided,
however, that (i) the Company will only reimburse Guggenheim for expense payments made by Guggenheim to the extent that the payment of
such reimbursement (together with any other reimbursement paid during such fiscal year) does not cause “other operating expenses”
(as defined below) (on an annualized basis and net of any expense support reimbursement payments received by the Company during such fiscal
year) to exceed the lesser of (A) 1.75% As of the Board of Trustees’ approval
of the Liquidation Plan, the total amount of expense support received from Guggenheim that is still eligible for reimbursement is $ 1.5 Summary of Related Party Transactions The following table presents the
related party fees, expenses and transactions for the years ended December 31, 2024, December 31, 2023 and December 31,
2022; related party transactions between the Company and the Master Fund in connection with Common Shares purchases, sales and distributions
are disclosed elsewhere in the financial statements ($ in thousands):
Schedule of related party transactions
For the Years Ended December 31,
Related Party Source Agreement &amp; Description 2024 2023 2022
Related Party Expense:
Guggenheim Administrative Services Agreement - expense reimbursement $ 50 $ 48 $ 69 Indemnification The Administrative Services Agreement
provides certain indemnification to Guggenheim, its directors, officers, persons associated with Guggenheim and its affiliates. In addition,
the Company’s Declaration of Trust, as amended, provides certain indemnifications to its officers, trustees, agents and certain other
persons. The Dealer Manager Agreement provides for certain indemnifications from the Company (with respect to the primary offering of
its Common Shares) to GFD, any selected dealers and their respective officers, directors, employees, members, affiliates, agents, representatives
and, if any, each person who controls such person or entity within the meaning of Section 15 of the Securities Act or Section 20 of the
Exchange Act. Such indemnifications are subject to certain limitations as provided for in the Company’s Declaration of Trust and
the North American Securities Administrators Association Guidelines and are considered customary by management. As of December 31,
2024, management believes that the risk of incurring any losses for such indemnification is remo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12 Months Ended</t>
        </is>
      </c>
    </row>
    <row r="2">
      <c r="B2" s="2" t="inlineStr">
        <is>
          <t>Dec. 31, 2024</t>
        </is>
      </c>
    </row>
    <row r="3">
      <c r="A3" s="3" t="inlineStr">
        <is>
          <t>Equity [Abstract]</t>
        </is>
      </c>
      <c r="B3" s="4" t="inlineStr">
        <is>
          <t xml:space="preserve"> </t>
        </is>
      </c>
    </row>
    <row r="4">
      <c r="A4" s="4" t="inlineStr">
        <is>
          <t>Common Shares</t>
        </is>
      </c>
      <c r="B4" s="4" t="inlineStr">
        <is>
          <t xml:space="preserve">Common Shares Issuance of Common Shares The Company’s Registration Statement
pertaining to its Public Offering of 104,712,041 9.55 The following table summarizes
(i) the total Common Shares issued and proceeds received in connection with the Company’s Public Offering and (ii) reinvestment
of distributions for (a) the year December 31, 2024 and (b) the period commencing on July 24, 2015 (inception)
through December 31, 2024:
Schedule of common shares
Year Ended Inception through
December 31, 2024 December 31, 2024
Shares Amount Shares Amount
Gross proceeds from Public Offering — $ — 16,970,409 $ 164,194
Commission paid outside escrow — — — (1,924 )
Dealer Manager fees and commissions — — — (7,462 )
Net proceeds to the Company from Public Offering — — 16,970,409 154,808
Reinvestment of shareholders’ distributions — — 2,550,472 22,011
Net proceeds from all issuance of Common Shares — $ — 19,520,881 $ 176,819
Average net proceeds per Common Share $ — $ 9.06 Repurchase of Common Shares In accordance with the Liquidation
Plan, the Company’s share repurchase program and distribution reinvestment plan have been suspended effective March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istributions</t>
        </is>
      </c>
      <c r="B1" s="2" t="inlineStr">
        <is>
          <t>12 Months Ended</t>
        </is>
      </c>
    </row>
    <row r="2">
      <c r="B2" s="2" t="inlineStr">
        <is>
          <t>Dec. 31, 2024</t>
        </is>
      </c>
    </row>
    <row r="3">
      <c r="A3" s="3" t="inlineStr">
        <is>
          <t>Distributions</t>
        </is>
      </c>
      <c r="B3" s="4" t="inlineStr">
        <is>
          <t xml:space="preserve"> </t>
        </is>
      </c>
    </row>
    <row r="4">
      <c r="A4" s="4" t="inlineStr">
        <is>
          <t>Distributions</t>
        </is>
      </c>
      <c r="B4" s="4" t="inlineStr">
        <is>
          <t xml:space="preserve">Note 6. Distributions The following table summarizes
the distributions that the Company declared on its Common Shares during the years December 31, 2024 and December 31, 2023 and
December 31, 2022 :
Schedule of distributions
Record Date Payment Date Distribution Per Distribution Per Distribution
For Fiscal Year 2024
June 24 June 25 $ 0.57000 $ 0.57000 $ 9,289
$ 0.57000 $ 9,289
Record Date Payment Date Distribution Per Distribution Per Distribution
For Fiscal Year 2023
March 22 March 23 $ 0.71000 $ 0.71000 $ 11,570
June 23 June 26 0.41000 0.41000 6,684
October 5 October 6 0.30000 0.30000 4,888
$ 1.42000 $ 23,142
Record Date Payment Date Distribution Per Distribution Per Distribution
For Fiscal Year 2022
February 3 February 7 $ 0.88000 $ 0.88000 $ 14,342
May 23 May 25 0.82000 0.82000 13,364
August 25 August 29 0.82000 0.82000 13,362
October 28 October 31 0.82000 0.82000 13,365
December 22 December 23 0.62000 0.62000 10,104
$ 3.96000 $ 64,5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Abstract]</t>
        </is>
      </c>
      <c r="B3" s="4" t="inlineStr">
        <is>
          <t xml:space="preserve"> </t>
        </is>
      </c>
    </row>
    <row r="4">
      <c r="A4" s="4" t="inlineStr">
        <is>
          <t>Financial Highlights</t>
        </is>
      </c>
      <c r="B4" s="4" t="inlineStr">
        <is>
          <t xml:space="preserve">Note 7. Financial Highlights The following per Common Share
data and financial ratios have been derived from information provided in the financial statements. The following is a schedule of financial
highlights during the years ended December 31, 2024, December 31, 2023, December 31, 2022, December 31 2021, and December 31,
2020:
Schedule of financial highlights
For the Years Ended December 31,
2024 2023 2022 2021 2020
PER COMMON SHARE OPERATING PERFORMANCE
Net asset value, beginning of year $ 1.13 $ 2.52 $ 6.56 $ 7.98 $ 8.24
Net investment income (loss) (1) (0.03 ) 0.04 0.19 0.32 0.53
Net realized loss from investment in GCIF (1) — — — — (0.02 )
Net unrealized appreciation (depreciation) from investment in GCIF (2) (0.21 ) (0.01 ) (0.27 ) 0.54 (0.21 )
Net increase (decrease) resulting from operations (0.24 ) 0.03 (0.08 ) 0.86 0.30
Distributions to common shareholders
Distributions from net investment income (3) — (0.05 ) (0.23 ) (0.49 ) (0.53 )
Distributions in excess of net investment income (3) — — — — (0.01 )
Distributions representing return of capital (3) (0.57 ) (1.37 ) (3.73 ) (1.84 ) —
Net decrease resulting from distributions (0.57 ) (1.42 ) (3.96 ) (2.33 ) (0.54 )
Capital Share Transactions
Distribution services charge (7) — — — 0.05 (0.02 )
Net increase (decrease) in net assets resulting from Capital Share transactions — — — 0.05 (0.02 )
Net asset value, end of year $ 0.32 $ 1.13 $ 2.52 $ 6.56 $ 7.98
INVESTMENT RETURNS
Total investment return-net asset value (4) (42.26 )% 1.72 % (2.52 )% 11.80 % 3.94 %
RATIOS/SUPPLEMENTAL DATA
Net assets, end of year $ 5,191 $ 18,397 $ 41,115 $ 106,886 $ 131,758
Average net assets (5) $ 12,655 $ 27,713 $ 77,784 $ 123,426 $ 129,307
Common Shares outstanding, end of year 16,297,188 16,297,188 16,297,188 16,297,188 16,519,873
Weighted average Common Shares outstanding 16,297,188 16,297,188 16,297,188 16,351,518 16,836,051
Ratios-to-average net assets: (5) (6)
Total expenses 3.88 % 1.62 % 0.69 % 0.54 % 0.78 %
Effect of expense support reimbursement to (received from) the Advisor — % — % — % (0.24 )% (0.90 )%
Net expenses 3.88 % 1.62 % 0.69 % 0.30 % (0.12 )%
Net investment income (loss) (3.88 )% 2.19 % 3.97 % 4.28 % 6.92 %
(1) The per Common Share data was derived by using the weighted average Common Shares outstanding during the
period presented.
(2) The amounts shown at this caption are the balancing figures derived from the other figures in the schedule.
The amounts shown at this caption for a Common Share outstanding throughout the period may not agree with the change in the aggregate
gains and losses in portfolio securities for the period because of the timing of sales of the Company’s Common Shares in relation
to fluctuating market values for the portfolio.
(3) The per Common Share data for distributions is the actual amount of distributions paid or payable per
Common Share outstanding during the entire period; distributions per Common Share are rounded to the nearest $0.01. For income tax purposes,
distributions made to shareholders are reported as ordinary income, capital gains, non-taxable return of capital or a combination thereof.
The tax character of distribution is determined based on taxable income calculated in accordance with income tax regulations which may
differ from amounts determined under GAAP. The tax character of distribution shown above is an estimate since the exact amount cannot
be determined at this point. The final determination of the tax character of distributions will not be made until we file our tax return.
(4) Total investment return-net asset value is a measure of the change in total value for shareholders who
held the Company’s Common Shares at the beginning and end of the period, including distributions declared during the period. Total
investment return-net asset value is based on (i) net asset value per share on the first day of the period, (ii) the net asset value
per share on the last day of the period, plus any shares issued in connection with the reinvestment of monthly distributions and (iii) distributions
payable relating to the ownership of shares, if any, on the last day of the period. The total investment return-net asset value calculation
assumes that distributions are reinvested in accordance with the Company’s distribution reinvestment plan. Because there is no public
market for the Company’s shares, the terminal market value per share is assumed to be equal to net asset value per share on the
last day of the period presented. Investment performance is presented without regard to sales load that may be incurred by shareholders
in the purchase of the Company’s Common Shares. The Company’s performance changes over time and currently may be different
than that shown above. Past performance is no guarantee of future results.
(5) The computation of average net assets during the period is based on averaging the amount on the first
day of the first month of the period and the last day of each month during the period.
(6) The ratios-to-average net assets do not include any proportionate allocation of income and expenses incurred
at the Master Fund. The Master Fund’s total expenses-to-average net assets for the years ended December 31, 2024, December 31,
2023, December 31, 2022, December 31, 2021 and December 31, 2020 were 11.07%, 5.16%, 3.30%, 5.06%, and 7.3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axable/Distributable Income</t>
        </is>
      </c>
      <c r="B1" s="2" t="inlineStr">
        <is>
          <t>12 Months Ended</t>
        </is>
      </c>
    </row>
    <row r="2">
      <c r="B2" s="2" t="inlineStr">
        <is>
          <t>Dec. 31, 2024</t>
        </is>
      </c>
    </row>
    <row r="3">
      <c r="A3" s="3" t="inlineStr">
        <is>
          <t>Taxabledistributable Income</t>
        </is>
      </c>
      <c r="B3" s="4" t="inlineStr">
        <is>
          <t xml:space="preserve"> </t>
        </is>
      </c>
    </row>
    <row r="4">
      <c r="A4" s="4" t="inlineStr">
        <is>
          <t>Taxable/Distributable Income</t>
        </is>
      </c>
      <c r="B4" s="4" t="inlineStr">
        <is>
          <t xml:space="preserve">Note 8. Taxable/Distributable Income Income and capital gain distributions
are determined in accordance with the Code and federal tax regulations, which may differ from amounts determined in accordance with GAAP.
The book-to-tax basis differences, which could be material, may be due to differing treatments of income and gains on various investment
securities held by the Master Fund. Permanent book-to-tax basis differences result in reclassifications to paid-in capital in excess of
par value and accumulated distributions in excess of net investment income. Undistributed (distributions in excess of) net investment
income, accumulated net realized gains and accumulated net unrealized appreciation on investments, may include temporary book and tax
basis differences which will reverse in subsequent periods. For the years ended December 31,
2024, December 31, 2023 and December 31, 2022, the Company made the following reclassifications of permanent book-to-tax basis
differences.
Schedule of permanent reclassifications
For the Years Ended December 31,
Capital Accounts 2024 2023 2022
Paid in capital in excess of par value $ (86 ) $ — $ —
Distributions in excess of net investment income 86 — —
Total $ — $ — $ — The following table reconciles
net increase (decrease) in net assets resulting from operations to total taxable income available for distributions for the tax years
ended September 30, 2024, September 30, 2023 and September 30, 2022:
Reconcilation of net increase (decrease) in net assets resulting from operations to total taxable income available for distributions
Tax Years Ended September 30,
2024 2023 2022
Net decrease in net assets resulting from operations $ (940 ) $ (784 ) $ (3,695 )
Net change in unrealized depreciation 1,197 1,480 6,978
Other book-tax differences (343 ) 330 (3 )
Total taxable income (loss) available for distributions $ (86 ) $ 1,026 $ 3,280 The Company did not incur U.S.
federal excise tax for the calendar years ended December 31, 2023 and December 31, 2022, and the Company does not expect to
incur a U.S. federal excise tax for the calendar year ended December 31, 2024. The tax character of shareholder
distributions attributable to the tax years ended September 30, 2024, September 30, 2023 and September 30, 2022 was as
follows:
Schedule of shareholder distributions
Tax Years Ended September 30,
Paid Distributions attributable to: 2024 2023 2022
Ordinary income $ — $ 1,026 $ 3,280
Long-term capital gains (1) — — —
Return of capital 14,179 40,694 40,723
Total $ 14,179 $ 41,720 $ 44,003
Paid distributions as a percentage of taxable income available for distributions 16,487 % 4,066 % 1,342 %
(1) The Company designates as long term capital gain dividends, pursuant to Internal Revenue
Code Section 852(b)(3). As
of September 30, 2024 September 30, 2023 and September 30,
2022 the components of tax basis accumulated earnings were as follows:
Schedule of components of tax basis accumulated earnings
As of September 30,
2024 2023 2022
Undistributed ordinary income, net $ — $ — $ —
Undistributed capital losses (174 ) (174 ) (174 )
Unrealized losses (9,828 ) (8,967 ) (7,150 )
Other temporary adjustments (41 ) (47 ) (54 )
Total accumulated loss, net $ (10,043 ) $ (9,188 ) $ (7,378 ) Under the current tax law, the
Company may carry forward net capital losses indefinitely to use to offset capital gains realized in future years, and their character
is retained as either short-term and/or long-term. At September 30, 2024, the Company had incurred $(174) of long-term capital los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elected Quarterly Financial Data (Unaudited)</t>
        </is>
      </c>
      <c r="B4" s="4" t="inlineStr">
        <is>
          <t xml:space="preserve">Note 9. Selected Quarterly Financial Data (Unaudited) Selected unaudited quarterly financial data for the years
ended December 31, 2024, December 31, 2023 and December 31, 2022 is presented below:
Selected unaudited quarterly financial data
As of and for the three months ended
December 31, 2024 September 30, 2024 June 30, 2024 March 31, 2024
Total investment income (loss) $ (172 ) $ 53 $ 119 $ —
Net investment loss (126 ) (68 ) (2 ) (123 )
Net change in unrealized appreciation (depreciation) from investment (2,650 ) (664 ) (544 ) 432
Net increase (decrease) in net assets resulting from operations (2,948 ) (732 ) (546 ) 309
Net assets 5,191 8,139 8,871 18,706
Total investment income (loss) per Common Share outstanding - basic and diluted (0.01 ) — 0.01 —
Net investment loss per Common Share outstanding - basic and diluted (0.02 ) (0.01 ) — —
Earnings (losses) per Common Share - basic and diluted (0.16 ) (0.04 ) (0.03 ) (0.01 )
Net asset value per Common Share at end of quarter 0.32 0.50 0.54 1.15
As of and for the three months ended
December 31, 2023 September 30, 2023 June 30, 2023 March 31, 2023
Total investment income $ 550 $ — $ 205 $ 302
Net investment income (loss) 448 (157 ) 82 233
Net change in unrealized appreciation (depreciation) from investment (420 ) 625 (367 ) (18 )
Net increase (decrease) in net assets resulting from operations 28 468 (285 ) 215
Net assets 18,397 23,259 22,791 29,760
Total investment income per Common Share outstanding - basic and diluted 0.03 — 0.01 0.02
Net investment income (loss) per Common Share outstanding - basic and diluted 0.04 (0.01 ) — 0.01
Earnings (loss) per Common Share - basic and diluted 0.01 0.03 (0.02 ) 0.01
Net asset value per Common Share at end of quarter 1.13 1.43 1.40 1.83
As of and for the three months ended
December 31, 2022 September 30, 2022 June 30, 2022 March 31, 2022
Total investment income $ 611 $ 693 $ 863 $ 1,457
Net investment income 541 539 706 1,306
Net change in unrealized appreciation (depreciation) on investment (1,720 ) (673 ) (2,138 ) 205
Net increase (decrease) in net assets resulting from operations (1,179 ) (134 ) (1,432 ) 1,511
Net assets 41,115 65,763 79,259 94,055
Total investment income per Common Share outstanding - basic and diluted 0.04 0.04 0.05 0.08
Net investment income per Common Share outstanding - basic and diluted 0.04 0.03 0.04 0.08
Earnings (loss) per Common Share - basic and diluted (0.07 ) (0.01 ) (0.09 ) 0.09
Net asset value per Common Share at end of quarter 2.52 4.04 4.86 5.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0. Segment Reporting In this reporting period, the
Company adopted FASB Accounting Standards Update 2023-07, Segment Reporting (Topic 280) - Improvements to Reportable Segment Disclosures
(“ASU 2023-07”). Adoption of the new standard impacted financial statement disclosures only and did not affect the Company’s
financial position or the results of their operations. An operating segment is defined in Topic 280 as a component of a public entity
that engages in business activities from which it may recognize revenues and incur expenses, has operating results that are regularly
reviewed by the public entity’s chief operating decision maker (“CODM”) to make decisions about resources to be allocated
to the segment and assess its performance, and has discrete financial information available.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 The Company operates through a single operating and reporting segment with an investment objective to generate
both current income and capital appreciation through its investment in the Master Fund. The Chief Operating Decision Maker (“CODM”)
is comprised of the Company’s chief executive officer, President and chief financial officer and the CODM assesses the performance
and makes operating decisions of the Company on a consolidated basis primarily based on the Company’s net increase in net assets
resulting from operations (“net income”). In addition to numerous other factors and metrics, the CODM utilizes net income
as a key metric in determining the amount of dividends to be distributed to the Company’s shareholders, if any. As the Company’s
operations comprise of a single reporting segment, the segment assets are reflected on the accompanying consolidated statements of assets
and liabilities as “total assets” and the significant segment expenses are listed on the accompanying consolidated statemen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 in Guggenheim Credit Income Fund (“GCIF”) 17,061,497  shares purchased at a cost of $17,330 and 17,061,497 shares purchased at a cost of $27,396, respectively)</t>
        </is>
      </c>
      <c r="B3" s="5" t="n">
        <v>5024</v>
      </c>
      <c r="C3" s="5" t="n">
        <v>18517</v>
      </c>
    </row>
    <row r="4">
      <c r="A4" s="4" t="inlineStr">
        <is>
          <t>Cash</t>
        </is>
      </c>
      <c r="B4" s="6" t="n">
        <v>236</v>
      </c>
      <c r="C4" s="6" t="n">
        <v>1</v>
      </c>
    </row>
    <row r="5">
      <c r="A5" s="4" t="inlineStr">
        <is>
          <t>Total assets</t>
        </is>
      </c>
      <c r="B5" s="6" t="n">
        <v>5260</v>
      </c>
      <c r="C5" s="6" t="n">
        <v>18518</v>
      </c>
    </row>
    <row r="6">
      <c r="A6" s="3" t="inlineStr">
        <is>
          <t>Liabilities</t>
        </is>
      </c>
      <c r="B6" s="4" t="inlineStr">
        <is>
          <t xml:space="preserve"> </t>
        </is>
      </c>
      <c r="C6" s="4" t="inlineStr">
        <is>
          <t xml:space="preserve"> </t>
        </is>
      </c>
    </row>
    <row r="7">
      <c r="A7" s="4" t="inlineStr">
        <is>
          <t>Accounts payable, accrued expenses and other liabilities</t>
        </is>
      </c>
      <c r="B7" s="6" t="n">
        <v>31</v>
      </c>
      <c r="C7" s="6" t="n">
        <v>58</v>
      </c>
    </row>
    <row r="8">
      <c r="A8" s="4" t="inlineStr">
        <is>
          <t>Accrued professional services fees</t>
        </is>
      </c>
      <c r="B8" s="6" t="n">
        <v>38</v>
      </c>
      <c r="C8" s="6" t="n">
        <v>51</v>
      </c>
    </row>
    <row r="9">
      <c r="A9" s="4" t="inlineStr">
        <is>
          <t>Payable to related parties</t>
        </is>
      </c>
      <c r="B9" s="4" t="inlineStr">
        <is>
          <t xml:space="preserve"> </t>
        </is>
      </c>
      <c r="C9" s="6" t="n">
        <v>12</v>
      </c>
    </row>
    <row r="10">
      <c r="A10" s="4" t="inlineStr">
        <is>
          <t>Total liabilities</t>
        </is>
      </c>
      <c r="B10" s="6" t="n">
        <v>69</v>
      </c>
      <c r="C10" s="6" t="n">
        <v>121</v>
      </c>
    </row>
    <row r="11">
      <c r="A11" s="4" t="inlineStr">
        <is>
          <t>Net Assets</t>
        </is>
      </c>
      <c r="B11" s="6" t="n">
        <v>5191</v>
      </c>
      <c r="C11" s="6" t="n">
        <v>18397</v>
      </c>
    </row>
    <row r="12">
      <c r="A12" s="3" t="inlineStr">
        <is>
          <t>Components of Net Assets:</t>
        </is>
      </c>
      <c r="B12" s="4" t="inlineStr">
        <is>
          <t xml:space="preserve"> </t>
        </is>
      </c>
      <c r="C12" s="4" t="inlineStr">
        <is>
          <t xml:space="preserve"> </t>
        </is>
      </c>
    </row>
    <row r="13">
      <c r="A13" s="4" t="inlineStr">
        <is>
          <t>Common Shares, $0.001 par value, 1,000,000,000 Common Shares authorized, 16,297,188 and 16,297,188 Common Shares issued and outstanding at December 31, 2024 and December 31, 2023, respectively</t>
        </is>
      </c>
      <c r="B13" s="6" t="n">
        <v>16</v>
      </c>
      <c r="C13" s="6" t="n">
        <v>16</v>
      </c>
    </row>
    <row r="14">
      <c r="A14" s="4" t="inlineStr">
        <is>
          <t>Paid-in-capital in excess of par value</t>
        </is>
      </c>
      <c r="B14" s="6" t="n">
        <v>21818</v>
      </c>
      <c r="C14" s="6" t="n">
        <v>31193</v>
      </c>
    </row>
    <row r="15">
      <c r="A15" s="4" t="inlineStr">
        <is>
          <t>Accumulated loss, net of distributions</t>
        </is>
      </c>
      <c r="B15" s="6" t="n">
        <v>-16643</v>
      </c>
      <c r="C15" s="6" t="n">
        <v>-12812</v>
      </c>
    </row>
    <row r="16">
      <c r="A16" s="4" t="inlineStr">
        <is>
          <t>Total net assets</t>
        </is>
      </c>
      <c r="B16" s="5" t="n">
        <v>5191</v>
      </c>
      <c r="C16" s="5" t="n">
        <v>18397</v>
      </c>
    </row>
    <row r="17">
      <c r="A17" s="4" t="inlineStr">
        <is>
          <t>Net asset value per Common Share (NAV)</t>
        </is>
      </c>
      <c r="B17" s="7" t="n">
        <v>0.32</v>
      </c>
      <c r="C17" s="7" t="n">
        <v>1.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1. Subsequent Events Management has evaluated subsequent
events through the date of issuance of these financial statements and has determined that there are no subsequent events outside the ordinary
scope of business that require adjustment to, or disclosure in, the financial statements, except for the events below. In connection with the Liquidation
Plan, on March 13, 2025, the Board of Trustees voted unanimously to hold a special joint meeting of the shareholders of the Company and
the Feeder Funds (the “Special Meeting”) on or around May 12, 2025 for the purpose of seeking shareholder approval of the
proposals set forth in a definitive proxy statement that is expected to be filed with the Commission on or around April 8, 2025, and which
is expected to be mailed on or around April 11, 2025 to shareholders of record as of March 24, 2025. At the Special Meeting, shareholders
are expected to be asked to consider and approve: (i) the withdrawal by the Company and each Feeder Fund of its election to be regulated
as a BDC, and the liquidation and dissolution of the Company and each Feeder Fund; and (ii) the sale of certain illiquid assets held by
the Company to permit the liquidation and dissolution of the Company and each Feeder Fund. It is expected that the proceeds from the sale
of such illiquid assets will be distributed with other cash assets of the Company and each Feeder Fund to shareholders prior to their
final liquidation and dissolu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Management has determined that
the Company meets the definition of an investment company and follows the accounting and reporting guidance in the Financial Accounting
Standards Board (“FASB”) Accounting Standards Codification (“ASC”) Topic 946 — Financial Services —
Investment Companies (“ASC Topic 946”). The Company’s financial
statements have been prepared in accordance with accounting principles generally accepted in the United States of America (“GAAP”).
The accompanying financial statements of the Company and the related financial information have been prepared pursuant to the requirements
for reporting on Form 10-K and Regulation S-X. The Company’s financial statements should be read in conjunction with the Master
Fund’s financial statements. </t>
        </is>
      </c>
    </row>
    <row r="5">
      <c r="A5" s="4" t="inlineStr">
        <is>
          <t>Use of Estimates</t>
        </is>
      </c>
      <c r="B5" s="4" t="inlineStr">
        <is>
          <t xml:space="preserve">Use of Estimates The preparation of financial statements
in conformity with GAAP requires management to make estimates and assumptions that affect (i) the reported amounts of assets and
liabilities at the date of the financial statements, (ii) the reported amounts of income and expenses during the reported period
and (iii) disclosure of contingent assets and liabilities at the date of the financial statements. Actual results could differ materially
from those estimates under different assumptions and conditions. </t>
        </is>
      </c>
    </row>
    <row r="6">
      <c r="A6" s="4" t="inlineStr">
        <is>
          <t>Cash</t>
        </is>
      </c>
      <c r="B6" s="4" t="inlineStr">
        <is>
          <t xml:space="preserve">Cash Cash consists of demand deposits
held at a major U.S. financial institution and the amount recorded on the statements of assets and liabilities may exceed the Federal
Deposit Insurance Corporation insured limit. Management believes the credit risk related to its demand deposits is minimal. </t>
        </is>
      </c>
    </row>
    <row r="7">
      <c r="A7" s="4" t="inlineStr">
        <is>
          <t>Valuation of Investments</t>
        </is>
      </c>
      <c r="B7" s="4" t="inlineStr">
        <is>
          <t xml:space="preserve">Valuation of Investments The Company invests substantially
all of its equity capital in the purchase of the Master Fund’s common shares and its primary investment position is common shares of the
Master Fund. The Company determines the fair value of the Master Fund’s common shares as the Master Fund’s net asset value per common
share (as determined by the Master Fund) multiplied by the number of Master Fund common shares owned by the Company. The Company has implemented
Accounting Standards Update (“ASU”) 2015-07, which permits a reporting entity, as a practical expedient, to measure the fair
value of certain investments using the net asset value per share of the investment. </t>
        </is>
      </c>
    </row>
    <row r="8">
      <c r="A8" s="4" t="inlineStr">
        <is>
          <t>Transactions with the Master Fund</t>
        </is>
      </c>
      <c r="B8" s="4" t="inlineStr">
        <is>
          <t xml:space="preserve">Transactions with the Master Fund Distributions received from the
Master Fund are recorded on the record date. Distributions received from the Master Fund are generally recognized as dividend income or
return of capital in the current period, a portion of which may be subject to a change in characterization in future periods, including
the potential for reclassification between dividend income and return of capital. The Company’s transactions with the Master Fund are
recorded on the effective date of the subscription in, or the redemption of, Master Fund shares. Realized gains and losses resulting from
the Company’s share repurchase transactions with the Master Fund are calculated on the specific share identification basis. </t>
        </is>
      </c>
    </row>
    <row r="9">
      <c r="A9" s="4" t="inlineStr">
        <is>
          <t>Offering Expenses</t>
        </is>
      </c>
      <c r="B9" s="4" t="inlineStr">
        <is>
          <t xml:space="preserve">Offering Expenses Continuous offering expenses are
capitalized monthly on the Company’s statements of assets and liabilities as deferred offering costs and thereafter expensed to the Company’s
statements of operations over a 12-month period on a straight-line basis commencing at the later of (i) when the expense was incurred
or (ii) when operations began. </t>
        </is>
      </c>
    </row>
    <row r="10">
      <c r="A10" s="4" t="inlineStr">
        <is>
          <t>Distribution and Shareholder Servicing Fees</t>
        </is>
      </c>
      <c r="B10" s="4" t="inlineStr">
        <is>
          <t xml:space="preserve">Distribution and Shareholder Servicing Fees The purpose of the distribution
and shareholder servicing fee (“DSS Fee”) is to reimburse Guggenheim Funds Distributors, LLC, a Delaware limited liability company
(the “Dealer Manager” or “GFD”), an affiliate of Guggenheim, for costs incurred by selected dealers and investment
representatives for (i) distribution of the Company’s Common Shares (the “Distribution Services Component”) and (ii) providing
ongoing shareholder services (the “Shareholder Services Component”). Beginning in the third quarter of 2017 (the first
calendar quarter after the close of the Company’s Public Offering), the Company commenced recognition of the Shareholder Services Component
as an expense on the Company’s statements of operations as the services are provided. The Company allocated 0.25% 0.65% 5 </t>
        </is>
      </c>
    </row>
    <row r="11">
      <c r="A11" s="4" t="inlineStr">
        <is>
          <t>Distributions to the Company’s Shareholders</t>
        </is>
      </c>
      <c r="B11" s="4" t="inlineStr">
        <is>
          <t xml:space="preserve">Distributions to the Company’s Shareholders Declared distributions to the
Company’s shareholders are recorded as a liability as of the record date. </t>
        </is>
      </c>
    </row>
    <row r="12">
      <c r="A12" s="4" t="inlineStr">
        <is>
          <t>Federal Income Taxes</t>
        </is>
      </c>
      <c r="B12" s="4" t="inlineStr">
        <is>
          <t xml:space="preserve">Federal Income Taxes The Company has elected to be
treated for federal income tax purposes, and intends to maintain its qualification, as a RIC under the Code. Generally, a RIC is not subject
to federal income taxes on distributed income and gains if it distributes dividends in a timely manner out of assets legally available
for distributions to its shareholders of an amount generally at least equal to 90% The Company is generally subject
to nondeductible federal excise taxes if it does not distribute dividends to its shareholders in respect of each calendar year of an amount
at least equal to the sum of (i) 98% 98.2% i.e. st 4% The Company follows ASC 740, Income
Taxes (“ASC 740”). ASC 740 provides guidance for how uncertain tax positions should be recognized, measured, presented
and disclosed in the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Penalties or interest, if applicable, that may be assessed relating to income taxes would be classified as other expenses in the
statements of operations. Management has reviewed all open tax years and concluded that there is no effect to the Company’s financial
positions or results of operations and no tax liability was required to be recorded resulting from unrecognized tax benefits relating
to uncertain income tax position taken or expected to be taken on a tax return. During this period, the Company did not incur any material
interest or penalties. Open tax years are those years that are open for examination by the relevant income taxing authority. As of December 31,
2024, open U.S. Federal and state income tax years include the tax years ended September 30, 2021 through September 30, 2024. The Company
has no examinations in progress. Management’s determinations regarding ASC 740 may be subject to review and adjustment at a later
date based upon factors including, but not limited to, an on-going analysis of tax laws, regulations and interpretations there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investment</t>
        </is>
      </c>
      <c r="B4" s="4" t="inlineStr">
        <is>
          <t>Schedule of investment
End of Year Weighted Average Shares Owned % of Net
Year Ended No. of Shares Quarter to Date Year to Date Cost Fair Value Assets
December 31, 2024 17,061,497 17,061,497 17,061,497 $ 17,330 $ 5,024 97.4 %
December 31, 2023 17,061,497 17,061,497 17,061,497 $ 27,396 $ 18,517 10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Agreements and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Schedule of related party transactions
For the Years Ended December 31,
Related Party Source Agreement &amp; Description 2024 2023 2022
Related Party Expense:
Guggenheim Administrative Services Agreement - expense reimbursement $ 50 $ 48 $ 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hares (Tables)</t>
        </is>
      </c>
      <c r="B1" s="2" t="inlineStr">
        <is>
          <t>12 Months Ended</t>
        </is>
      </c>
    </row>
    <row r="2">
      <c r="B2" s="2" t="inlineStr">
        <is>
          <t>Dec. 31, 2024</t>
        </is>
      </c>
    </row>
    <row r="3">
      <c r="A3" s="3" t="inlineStr">
        <is>
          <t>Equity [Abstract]</t>
        </is>
      </c>
      <c r="B3" s="4" t="inlineStr">
        <is>
          <t xml:space="preserve"> </t>
        </is>
      </c>
    </row>
    <row r="4">
      <c r="A4" s="4" t="inlineStr">
        <is>
          <t>Schedule of common shares</t>
        </is>
      </c>
      <c r="B4" s="4" t="inlineStr">
        <is>
          <t xml:space="preserve">Schedule of common shares
Year Ended Inception through
December 31, 2024 December 31, 2024
Shares Amount Shares Amount
Gross proceeds from Public Offering — $ — 16,970,409 $ 164,194
Commission paid outside escrow — — — (1,924 )
Dealer Manager fees and commissions — — — (7,462 )
Net proceeds to the Company from Public Offering — — 16,970,409 154,808
Reinvestment of shareholders’ distributions — — 2,550,472 22,011
Net proceeds from all issuance of Common Shares — $ — 19,520,881 $ 176,819
Average net proceeds per Common Share $ — $ 9.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tributions (Tables)</t>
        </is>
      </c>
      <c r="B1" s="2" t="inlineStr">
        <is>
          <t>12 Months Ended</t>
        </is>
      </c>
    </row>
    <row r="2">
      <c r="B2" s="2" t="inlineStr">
        <is>
          <t>Dec. 31, 2024</t>
        </is>
      </c>
    </row>
    <row r="3">
      <c r="A3" s="3" t="inlineStr">
        <is>
          <t>Distributions</t>
        </is>
      </c>
      <c r="B3" s="4" t="inlineStr">
        <is>
          <t xml:space="preserve"> </t>
        </is>
      </c>
    </row>
    <row r="4">
      <c r="A4" s="4" t="inlineStr">
        <is>
          <t>Schedule of distributions</t>
        </is>
      </c>
      <c r="B4" s="4" t="inlineStr">
        <is>
          <t xml:space="preserve">Schedule of distributions
Record Date Payment Date Distribution Per Distribution Per Distribution
For Fiscal Year 2024
June 24 June 25 $ 0.57000 $ 0.57000 $ 9,289
$ 0.57000 $ 9,289
Record Date Payment Date Distribution Per Distribution Per Distribution
For Fiscal Year 2023
March 22 March 23 $ 0.71000 $ 0.71000 $ 11,570
June 23 June 26 0.41000 0.41000 6,684
October 5 October 6 0.30000 0.30000 4,888
$ 1.42000 $ 23,142
Record Date Payment Date Distribution Per Distribution Per Distribution
For Fiscal Year 2022
February 3 February 7 $ 0.88000 $ 0.88000 $ 14,342
May 23 May 25 0.82000 0.82000 13,364
August 25 August 29 0.82000 0.82000 13,362
October 28 October 31 0.82000 0.82000 13,365
December 22 December 23 0.62000 0.62000 10,104
$ 3.96000 $ 64,5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Abstract]</t>
        </is>
      </c>
      <c r="B3" s="4" t="inlineStr">
        <is>
          <t xml:space="preserve"> </t>
        </is>
      </c>
    </row>
    <row r="4">
      <c r="A4" s="4" t="inlineStr">
        <is>
          <t>Schedule of financial highlights</t>
        </is>
      </c>
      <c r="B4" s="4" t="inlineStr">
        <is>
          <t>Schedule of financial highlights
For the Years Ended December 31,
2024 2023 2022 2021 2020
PER COMMON SHARE OPERATING PERFORMANCE
Net asset value, beginning of year $ 1.13 $ 2.52 $ 6.56 $ 7.98 $ 8.24
Net investment income (loss) (1) (0.03 ) 0.04 0.19 0.32 0.53
Net realized loss from investment in GCIF (1) — — — — (0.02 )
Net unrealized appreciation (depreciation) from investment in GCIF (2) (0.21 ) (0.01 ) (0.27 ) 0.54 (0.21 )
Net increase (decrease) resulting from operations (0.24 ) 0.03 (0.08 ) 0.86 0.30
Distributions to common shareholders
Distributions from net investment income (3) — (0.05 ) (0.23 ) (0.49 ) (0.53 )
Distributions in excess of net investment income (3) — — — — (0.01 )
Distributions representing return of capital (3) (0.57 ) (1.37 ) (3.73 ) (1.84 ) —
Net decrease resulting from distributions (0.57 ) (1.42 ) (3.96 ) (2.33 ) (0.54 )
Capital Share Transactions
Distribution services charge (7) — — — 0.05 (0.02 )
Net increase (decrease) in net assets resulting from Capital Share transactions — — — 0.05 (0.02 )
Net asset value, end of year $ 0.32 $ 1.13 $ 2.52 $ 6.56 $ 7.98
INVESTMENT RETURNS
Total investment return-net asset value (4) (42.26 )% 1.72 % (2.52 )% 11.80 % 3.94 %
RATIOS/SUPPLEMENTAL DATA
Net assets, end of year $ 5,191 $ 18,397 $ 41,115 $ 106,886 $ 131,758
Average net assets (5) $ 12,655 $ 27,713 $ 77,784 $ 123,426 $ 129,307
Common Shares outstanding, end of year 16,297,188 16,297,188 16,297,188 16,297,188 16,519,873
Weighted average Common Shares outstanding 16,297,188 16,297,188 16,297,188 16,351,518 16,836,051
Ratios-to-average net assets: (5) (6)
Total expenses 3.88 % 1.62 % 0.69 % 0.54 % 0.78 %
Effect of expense support reimbursement to (received from) the Advisor — % — % — % (0.24 )% (0.90 )%
Net expenses 3.88 % 1.62 % 0.69 % 0.30 % (0.12 )%
Net investment income (loss) (3.88 )% 2.19 % 3.97 % 4.28 % 6.92 %
(1) The per Common Share data was derived by using the weighted average Common Shares outstanding during the
period presented.
(2) The amounts shown at this caption are the balancing figures derived from the other figures in the schedule.
The amounts shown at this caption for a Common Share outstanding throughout the period may not agree with the change in the aggregate
gains and losses in portfolio securities for the period because of the timing of sales of the Company’s Common Shares in relation
to fluctuating market values for the portfolio.
(3) The per Common Share data for distributions is the actual amount of distributions paid or payable per
Common Share outstanding during the entire period; distributions per Common Share are rounded to the nearest $0.01. For income tax purposes,
distributions made to shareholders are reported as ordinary income, capital gains, non-taxable return of capital or a combination thereof.
The tax character of distribution is determined based on taxable income calculated in accordance with income tax regulations which may
differ from amounts determined under GAAP. The tax character of distribution shown above is an estimate since the exact amount cannot
be determined at this point. The final determination of the tax character of distributions will not be made until we file our tax return.
(4) Total investment return-net asset value is a measure of the change in total value for shareholders who
held the Company’s Common Shares at the beginning and end of the period, including distributions declared during the period. Total
investment return-net asset value is based on (i) net asset value per share on the first day of the period, (ii) the net asset value
per share on the last day of the period, plus any shares issued in connection with the reinvestment of monthly distributions and (iii) distributions
payable relating to the ownership of shares, if any, on the last day of the period. The total investment return-net asset value calculation
assumes that distributions are reinvested in accordance with the Company’s distribution reinvestment plan. Because there is no public
market for the Company’s shares, the terminal market value per share is assumed to be equal to net asset value per share on the
last day of the period presented. Investment performance is presented without regard to sales load that may be incurred by shareholders
in the purchase of the Company’s Common Shares. The Company’s performance changes over time and currently may be different
than that shown above. Past performance is no guarantee of future results.
(5) The computation of average net assets during the period is based on averaging the amount on the first
day of the first month of the period and the last day of each month during the period.
(6) The ratios-to-average net assets do not include any proportionate allocation of income and expenses incurred
at the Master Fund. The Master Fund’s total expenses-to-average net assets for the years ended December 31, 2024, December 31,
2023, December 31, 2022, December 31, 2021 and December 31, 2020 were 11.07%, 5.16%, 3.30%, 5.06%, and 7.3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ble/Distributable Income (Tables)</t>
        </is>
      </c>
      <c r="B1" s="2" t="inlineStr">
        <is>
          <t>12 Months Ended</t>
        </is>
      </c>
    </row>
    <row r="2">
      <c r="B2" s="2" t="inlineStr">
        <is>
          <t>Dec. 31, 2024</t>
        </is>
      </c>
    </row>
    <row r="3">
      <c r="A3" s="3" t="inlineStr">
        <is>
          <t>Taxabledistributable Income</t>
        </is>
      </c>
      <c r="B3" s="4" t="inlineStr">
        <is>
          <t xml:space="preserve"> </t>
        </is>
      </c>
    </row>
    <row r="4">
      <c r="A4" s="4" t="inlineStr">
        <is>
          <t>Schedule of permanent reclassifications</t>
        </is>
      </c>
      <c r="B4" s="4" t="inlineStr">
        <is>
          <t xml:space="preserve">Schedule of permanent reclassifications
For the Years Ended December 31,
Capital Accounts 2024 2023 2022
Paid in capital in excess of par value $ (86 ) $ — $ —
Distributions in excess of net investment income 86 — —
Total $ — $ — $ — </t>
        </is>
      </c>
    </row>
    <row r="5">
      <c r="A5" s="4" t="inlineStr">
        <is>
          <t>Reconcilation of net increase (decrease) in net assets resulting from operations to total taxable income available for distributions</t>
        </is>
      </c>
      <c r="B5" s="4" t="inlineStr">
        <is>
          <t xml:space="preserve">Reconcilation of net increase (decrease) in net assets resulting from operations to total taxable income available for distributions
Tax Years Ended September 30,
2024 2023 2022
Net decrease in net assets resulting from operations $ (940 ) $ (784 ) $ (3,695 )
Net change in unrealized depreciation 1,197 1,480 6,978
Other book-tax differences (343 ) 330 (3 )
Total taxable income (loss) available for distributions $ (86 ) $ 1,026 $ 3,280 </t>
        </is>
      </c>
    </row>
    <row r="6">
      <c r="A6" s="4" t="inlineStr">
        <is>
          <t>Schedule of shareholder distributions</t>
        </is>
      </c>
      <c r="B6" s="4" t="inlineStr">
        <is>
          <t>Schedule of shareholder distributions
Tax Years Ended September 30,
Paid Distributions attributable to: 2024 2023 2022
Ordinary income $ — $ 1,026 $ 3,280
Long-term capital gains (1) — — —
Return of capital 14,179 40,694 40,723
Total $ 14,179 $ 41,720 $ 44,003
Paid distributions as a percentage of taxable income available for distributions 16,487 % 4,066 % 1,342 %
(1) The Company designates as long term capital gain dividends, pursuant to Internal Revenue
Code Section 852(b)(3).</t>
        </is>
      </c>
    </row>
    <row r="7">
      <c r="A7" s="4" t="inlineStr">
        <is>
          <t>Schedule of components of tax basis accumulated earnings</t>
        </is>
      </c>
      <c r="B7" s="4" t="inlineStr">
        <is>
          <t>Schedule of components of tax basis accumulated earnings
As of September 30,
2024 2023 2022
Undistributed ordinary income, net $ — $ — $ —
Undistributed capital losses (174 ) (174 ) (174 )
Unrealized losses (9,828 ) (8,967 ) (7,150 )
Other temporary adjustments (41 ) (47 ) (54 )
Total accumulated loss, net $ (10,043 ) $ (9,188 ) $ (7,3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elected unaudited quarterly financial data</t>
        </is>
      </c>
      <c r="B4" s="4" t="inlineStr">
        <is>
          <t xml:space="preserve">Selected unaudited quarterly financial data
As of and for the three months ended
December 31, 2024 September 30, 2024 June 30, 2024 March 31, 2024
Total investment income (loss) $ (172 ) $ 53 $ 119 $ —
Net investment loss (126 ) (68 ) (2 ) (123 )
Net change in unrealized appreciation (depreciation) from investment (2,650 ) (664 ) (544 ) 432
Net increase (decrease) in net assets resulting from operations (2,948 ) (732 ) (546 ) 309
Net assets 5,191 8,139 8,871 18,706
Total investment income (loss) per Common Share outstanding - basic and diluted (0.01 ) — 0.01 —
Net investment loss per Common Share outstanding - basic and diluted (0.02 ) (0.01 ) — —
Earnings (losses) per Common Share - basic and diluted (0.16 ) (0.04 ) (0.03 ) (0.01 )
Net asset value per Common Share at end of quarter 0.32 0.50 0.54 1.15
As of and for the three months ended
December 31, 2023 September 30, 2023 June 30, 2023 March 31, 2023
Total investment income $ 550 $ — $ 205 $ 302
Net investment income (loss) 448 (157 ) 82 233
Net change in unrealized appreciation (depreciation) from investment (420 ) 625 (367 ) (18 )
Net increase (decrease) in net assets resulting from operations 28 468 (285 ) 215
Net assets 18,397 23,259 22,791 29,760
Total investment income per Common Share outstanding - basic and diluted 0.03 — 0.01 0.02
Net investment income (loss) per Common Share outstanding - basic and diluted 0.04 (0.01 ) — 0.01
Earnings (loss) per Common Share - basic and diluted 0.01 0.03 (0.02 ) 0.01
Net asset value per Common Share at end of quarter 1.13 1.43 1.40 1.83
As of and for the three months ended
December 31, 2022 September 30, 2022 June 30, 2022 March 31, 2022
Total investment income $ 611 $ 693 $ 863 $ 1,457
Net investment income 541 539 706 1,306
Net change in unrealized appreciation (depreciation) on investment (1,720 ) (673 ) (2,138 ) 205
Net increase (decrease) in net assets resulting from operations (1,179 ) (134 ) (1,432 ) 1,511
Net assets 41,115 65,763 79,259 94,055
Total investment income per Common Share outstanding - basic and diluted 0.04 0.04 0.05 0.08
Net investment income per Common Share outstanding - basic and diluted 0.04 0.03 0.04 0.08
Earnings (loss) per Common Share - basic and diluted (0.07 ) (0.01 ) (0.09 ) 0.09
Net asset value per Common Share at end of quarter 2.52 4.04 4.86 5.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incipal Business and Organization (Details Narrative) - USD ($) $ in Millions</t>
        </is>
      </c>
      <c r="B1" s="2" t="inlineStr">
        <is>
          <t>1 Months Ended</t>
        </is>
      </c>
      <c r="C1" s="2" t="inlineStr">
        <is>
          <t>21 Months Ended</t>
        </is>
      </c>
    </row>
    <row r="2">
      <c r="B2" s="2" t="inlineStr">
        <is>
          <t>Apr. 28, 2017</t>
        </is>
      </c>
      <c r="C2" s="2" t="inlineStr">
        <is>
          <t>Apr. 28, 2017</t>
        </is>
      </c>
      <c r="D2" s="2" t="inlineStr">
        <is>
          <t>Dec. 31, 2024</t>
        </is>
      </c>
    </row>
    <row r="3">
      <c r="A3" s="3" t="inlineStr">
        <is>
          <t>Subsidiary, Sale of Stock [Line Items]</t>
        </is>
      </c>
      <c r="B3" s="4" t="inlineStr">
        <is>
          <t xml:space="preserve"> </t>
        </is>
      </c>
      <c r="C3" s="4" t="inlineStr">
        <is>
          <t xml:space="preserve"> </t>
        </is>
      </c>
      <c r="D3" s="4" t="inlineStr">
        <is>
          <t xml:space="preserve"> </t>
        </is>
      </c>
    </row>
    <row r="4">
      <c r="A4" s="4" t="inlineStr">
        <is>
          <t>Covering a continuous public offering</t>
        </is>
      </c>
      <c r="B4" s="4" t="inlineStr">
        <is>
          <t xml:space="preserve"> </t>
        </is>
      </c>
      <c r="C4" s="5" t="n">
        <v>1000</v>
      </c>
      <c r="D4" s="4" t="inlineStr">
        <is>
          <t xml:space="preserve"> </t>
        </is>
      </c>
    </row>
    <row r="5">
      <c r="A5" s="4" t="inlineStr">
        <is>
          <t>Outstanding common shares percentage</t>
        </is>
      </c>
      <c r="B5" s="4" t="inlineStr">
        <is>
          <t xml:space="preserve"> </t>
        </is>
      </c>
      <c r="C5" s="4" t="inlineStr">
        <is>
          <t xml:space="preserve"> </t>
        </is>
      </c>
      <c r="D5" s="10" t="n">
        <v>0.667</v>
      </c>
    </row>
    <row r="6">
      <c r="A6" s="4" t="inlineStr">
        <is>
          <t>IPO [Member]</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Gross capital raise amount</t>
        </is>
      </c>
      <c r="B8" s="5" t="n">
        <v>164</v>
      </c>
      <c r="C8" s="4" t="inlineStr">
        <is>
          <t xml:space="preserve"> </t>
        </is>
      </c>
      <c r="D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ATEMENTS OF ASSETS AND LIABILITIES (Parenthetical) - USD ($) $ in Thousands</t>
        </is>
      </c>
      <c r="B1" s="2" t="inlineStr">
        <is>
          <t>Dec. 31, 2024</t>
        </is>
      </c>
      <c r="C1" s="2" t="inlineStr">
        <is>
          <t>Dec. 31, 2023</t>
        </is>
      </c>
    </row>
    <row r="2">
      <c r="A2" s="3" t="inlineStr">
        <is>
          <t>Schedule of Investments [Abstract]</t>
        </is>
      </c>
      <c r="B2" s="4" t="inlineStr">
        <is>
          <t xml:space="preserve"> </t>
        </is>
      </c>
      <c r="C2" s="4" t="inlineStr">
        <is>
          <t xml:space="preserve"> </t>
        </is>
      </c>
    </row>
    <row r="3">
      <c r="A3" s="4" t="inlineStr">
        <is>
          <t>Investment, purchase shares</t>
        </is>
      </c>
      <c r="B3" s="6" t="n">
        <v>17061497</v>
      </c>
      <c r="C3" s="6" t="n">
        <v>17061497</v>
      </c>
    </row>
    <row r="4">
      <c r="A4" s="4" t="inlineStr">
        <is>
          <t>Purchase cost</t>
        </is>
      </c>
      <c r="B4" s="5" t="n">
        <v>17330</v>
      </c>
      <c r="C4" s="5" t="n">
        <v>27396</v>
      </c>
    </row>
    <row r="5">
      <c r="A5" s="4" t="inlineStr">
        <is>
          <t>Common stock, par value</t>
        </is>
      </c>
      <c r="B5" s="8" t="n">
        <v>0.001</v>
      </c>
      <c r="C5" s="8" t="n">
        <v>0.001</v>
      </c>
    </row>
    <row r="6">
      <c r="A6" s="4" t="inlineStr">
        <is>
          <t>Common stock, shares authorized</t>
        </is>
      </c>
      <c r="B6" s="6" t="n">
        <v>1000000000</v>
      </c>
      <c r="C6" s="6" t="n">
        <v>1000000000</v>
      </c>
    </row>
    <row r="7">
      <c r="A7" s="4" t="inlineStr">
        <is>
          <t>Common stock, shares issued</t>
        </is>
      </c>
      <c r="B7" s="6" t="n">
        <v>16297188</v>
      </c>
      <c r="C7" s="6" t="n">
        <v>16297188</v>
      </c>
    </row>
    <row r="8">
      <c r="A8" s="4" t="inlineStr">
        <is>
          <t>Common stock, shares outstanding</t>
        </is>
      </c>
      <c r="B8" s="6" t="n">
        <v>16297188</v>
      </c>
      <c r="C8" s="6" t="n">
        <v>162971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ignificant Accounting Policies (Details Narrative)</t>
        </is>
      </c>
      <c r="B1" s="2" t="inlineStr">
        <is>
          <t>1 Months Ended</t>
        </is>
      </c>
      <c r="C1" s="2" t="inlineStr">
        <is>
          <t>12 Months Ended</t>
        </is>
      </c>
    </row>
    <row r="2">
      <c r="B2" s="2" t="inlineStr">
        <is>
          <t>Dec. 30, 2016</t>
        </is>
      </c>
      <c r="C2" s="2" t="inlineStr">
        <is>
          <t>Dec. 31, 2024</t>
        </is>
      </c>
    </row>
    <row r="3">
      <c r="A3" s="3" t="inlineStr">
        <is>
          <t>Subsidiary, Sale of Stock [Line Items]</t>
        </is>
      </c>
      <c r="B3" s="4" t="inlineStr">
        <is>
          <t xml:space="preserve"> </t>
        </is>
      </c>
      <c r="C3" s="4" t="inlineStr">
        <is>
          <t xml:space="preserve"> </t>
        </is>
      </c>
    </row>
    <row r="4">
      <c r="A4" s="4" t="inlineStr">
        <is>
          <t>Allocated per annum average net purchase price per share sold percentage</t>
        </is>
      </c>
      <c r="B4" s="4" t="inlineStr">
        <is>
          <t xml:space="preserve"> </t>
        </is>
      </c>
      <c r="C4" s="10" t="n">
        <v>0.0025</v>
      </c>
    </row>
    <row r="5">
      <c r="A5" s="4" t="inlineStr">
        <is>
          <t>Effective yield</t>
        </is>
      </c>
      <c r="B5" s="4" t="inlineStr">
        <is>
          <t>5 years</t>
        </is>
      </c>
      <c r="C5" s="4" t="inlineStr">
        <is>
          <t xml:space="preserve"> </t>
        </is>
      </c>
    </row>
    <row r="6">
      <c r="A6" s="4" t="inlineStr">
        <is>
          <t>Investment company taxable income percentage</t>
        </is>
      </c>
      <c r="B6" s="4" t="inlineStr">
        <is>
          <t xml:space="preserve"> </t>
        </is>
      </c>
      <c r="C6" s="11" t="n">
        <v>0.9</v>
      </c>
    </row>
    <row r="7">
      <c r="A7" s="4" t="inlineStr">
        <is>
          <t>Net ordinary income percentage</t>
        </is>
      </c>
      <c r="B7" s="4" t="inlineStr">
        <is>
          <t xml:space="preserve"> </t>
        </is>
      </c>
      <c r="C7" s="11" t="n">
        <v>0.98</v>
      </c>
    </row>
    <row r="8">
      <c r="A8" s="4" t="inlineStr">
        <is>
          <t>Capital gain net income percentage</t>
        </is>
      </c>
      <c r="B8" s="4" t="inlineStr">
        <is>
          <t xml:space="preserve"> </t>
        </is>
      </c>
      <c r="C8" s="10" t="n">
        <v>0.982</v>
      </c>
    </row>
    <row r="9">
      <c r="A9" s="4" t="inlineStr">
        <is>
          <t>Nondeductible federal excise tax percentage</t>
        </is>
      </c>
      <c r="B9" s="4" t="inlineStr">
        <is>
          <t xml:space="preserve"> </t>
        </is>
      </c>
      <c r="C9" s="11" t="n">
        <v>0.04</v>
      </c>
    </row>
    <row r="10">
      <c r="A10" s="4" t="inlineStr">
        <is>
          <t>IPO [Member]</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Allocated per annum average net purchase price per share sold percentage</t>
        </is>
      </c>
      <c r="B12" s="10" t="n">
        <v>0.0065</v>
      </c>
      <c r="C1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stments (Details) - USD ($) $ in Thousands</t>
        </is>
      </c>
      <c r="B1" s="2" t="inlineStr">
        <is>
          <t>12 Months Ended</t>
        </is>
      </c>
    </row>
    <row r="2">
      <c r="B2" s="2" t="inlineStr">
        <is>
          <t>Dec. 31, 2024</t>
        </is>
      </c>
      <c r="C2" s="2" t="inlineStr">
        <is>
          <t>Dec. 31, 2023</t>
        </is>
      </c>
    </row>
    <row r="3">
      <c r="A3" s="3" t="inlineStr">
        <is>
          <t>Investments, All Other Investments [Abstract]</t>
        </is>
      </c>
      <c r="B3" s="4" t="inlineStr">
        <is>
          <t xml:space="preserve"> </t>
        </is>
      </c>
      <c r="C3" s="4" t="inlineStr">
        <is>
          <t xml:space="preserve"> </t>
        </is>
      </c>
    </row>
    <row r="4">
      <c r="A4" s="4" t="inlineStr">
        <is>
          <t>Number of shares</t>
        </is>
      </c>
      <c r="B4" s="6" t="n">
        <v>17061497</v>
      </c>
      <c r="C4" s="6" t="n">
        <v>17061497</v>
      </c>
    </row>
    <row r="5">
      <c r="A5" s="4" t="inlineStr">
        <is>
          <t>Weighted average shares owned quarter</t>
        </is>
      </c>
      <c r="B5" s="6" t="n">
        <v>17061497</v>
      </c>
      <c r="C5" s="6" t="n">
        <v>17061497</v>
      </c>
    </row>
    <row r="6">
      <c r="A6" s="4" t="inlineStr">
        <is>
          <t>Investment weighted average shares owned year</t>
        </is>
      </c>
      <c r="B6" s="6" t="n">
        <v>17061497</v>
      </c>
      <c r="C6" s="6" t="n">
        <v>17061497</v>
      </c>
    </row>
    <row r="7">
      <c r="A7" s="4" t="inlineStr">
        <is>
          <t>Cost</t>
        </is>
      </c>
      <c r="B7" s="5" t="n">
        <v>17330</v>
      </c>
      <c r="C7" s="5" t="n">
        <v>27396</v>
      </c>
    </row>
    <row r="8">
      <c r="A8" s="4" t="inlineStr">
        <is>
          <t>Fair Value</t>
        </is>
      </c>
      <c r="B8" s="5" t="n">
        <v>5024</v>
      </c>
      <c r="C8" s="5" t="n">
        <v>18517</v>
      </c>
    </row>
    <row r="9">
      <c r="A9" s="4" t="inlineStr">
        <is>
          <t>% of Net Assets</t>
        </is>
      </c>
      <c r="B9" s="10" t="n">
        <v>0.974</v>
      </c>
      <c r="C9" s="10" t="n">
        <v>1.007</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25" customWidth="1" min="2" max="2"/>
  </cols>
  <sheetData>
    <row r="1">
      <c r="A1" s="1" t="inlineStr">
        <is>
          <t>Investments (Details Narrative)</t>
        </is>
      </c>
      <c r="B1" s="2" t="inlineStr">
        <is>
          <t>58 Months Ended</t>
        </is>
      </c>
    </row>
    <row r="2">
      <c r="B2" s="2" t="inlineStr">
        <is>
          <t>Aug. 11, 2020 $ / shares</t>
        </is>
      </c>
    </row>
    <row r="3">
      <c r="A3" s="4" t="inlineStr">
        <is>
          <t>Minimum [Member]</t>
        </is>
      </c>
      <c r="B3" s="4" t="inlineStr">
        <is>
          <t xml:space="preserve"> </t>
        </is>
      </c>
    </row>
    <row r="4">
      <c r="A4" s="4" t="inlineStr">
        <is>
          <t>Acquired investment prices range</t>
        </is>
      </c>
      <c r="B4" s="7" t="n">
        <v>7.06</v>
      </c>
    </row>
    <row r="5">
      <c r="A5" s="4" t="inlineStr">
        <is>
          <t>Maximum [Member]</t>
        </is>
      </c>
      <c r="B5" s="4" t="inlineStr">
        <is>
          <t xml:space="preserve"> </t>
        </is>
      </c>
    </row>
    <row r="6">
      <c r="A6" s="4" t="inlineStr">
        <is>
          <t>Acquired investment prices range</t>
        </is>
      </c>
      <c r="B6" s="7" t="n">
        <v>8.5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lated Party Agreements and Transactions (Details) - USD ($) $ in Thousands</t>
        </is>
      </c>
      <c r="B1" s="2" t="inlineStr">
        <is>
          <t>12 Months Ended</t>
        </is>
      </c>
    </row>
    <row r="2">
      <c r="B2" s="2" t="inlineStr">
        <is>
          <t>Dec. 31, 2024</t>
        </is>
      </c>
      <c r="C2" s="2" t="inlineStr">
        <is>
          <t>Dec. 31, 2023</t>
        </is>
      </c>
      <c r="D2" s="2" t="inlineStr">
        <is>
          <t>Dec. 31, 2022</t>
        </is>
      </c>
    </row>
    <row r="3">
      <c r="A3" s="4" t="inlineStr">
        <is>
          <t>Guggenheim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Administrative Services Agreement - expense reimbursement</t>
        </is>
      </c>
      <c r="B5" s="5" t="n">
        <v>50</v>
      </c>
      <c r="C5" s="5" t="n">
        <v>48</v>
      </c>
      <c r="D5" s="5" t="n">
        <v>69</v>
      </c>
    </row>
  </sheetData>
  <mergeCells count="2">
    <mergeCell ref="B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Agreements and Transactions (Details Narrative) - USD ($) $ / shares in Units, $ in Millions</t>
        </is>
      </c>
      <c r="B1" s="2" t="inlineStr">
        <is>
          <t>12 Months Ended</t>
        </is>
      </c>
    </row>
    <row r="2">
      <c r="B2" s="2" t="inlineStr">
        <is>
          <t>Dec. 31, 2024</t>
        </is>
      </c>
      <c r="C2" s="2" t="inlineStr">
        <is>
          <t>Dec. 31, 2017</t>
        </is>
      </c>
    </row>
    <row r="3">
      <c r="A3" s="3" t="inlineStr">
        <is>
          <t>Related Party Transactions [Abstract]</t>
        </is>
      </c>
      <c r="B3" s="4" t="inlineStr">
        <is>
          <t xml:space="preserve"> </t>
        </is>
      </c>
      <c r="C3" s="4" t="inlineStr">
        <is>
          <t xml:space="preserve"> </t>
        </is>
      </c>
    </row>
    <row r="4">
      <c r="A4" s="4" t="inlineStr">
        <is>
          <t>Average net purchase price per share sold percentage</t>
        </is>
      </c>
      <c r="B4" s="4" t="inlineStr">
        <is>
          <t xml:space="preserve"> </t>
        </is>
      </c>
      <c r="C4" s="10" t="n">
        <v>0.008999999999999999</v>
      </c>
    </row>
    <row r="5">
      <c r="A5" s="4" t="inlineStr">
        <is>
          <t>Fee computed daily rate</t>
        </is>
      </c>
      <c r="B5" s="4" t="inlineStr">
        <is>
          <t xml:space="preserve"> </t>
        </is>
      </c>
      <c r="C5" s="12" t="n">
        <v>2.47e-05</v>
      </c>
    </row>
    <row r="6">
      <c r="A6" s="4" t="inlineStr">
        <is>
          <t>Annual rate</t>
        </is>
      </c>
      <c r="B6" s="4" t="inlineStr">
        <is>
          <t xml:space="preserve"> </t>
        </is>
      </c>
      <c r="C6" s="10" t="n">
        <v>0.008999999999999999</v>
      </c>
    </row>
    <row r="7">
      <c r="A7" s="4" t="inlineStr">
        <is>
          <t>Common share per value</t>
        </is>
      </c>
      <c r="B7" s="4" t="inlineStr">
        <is>
          <t xml:space="preserve"> </t>
        </is>
      </c>
      <c r="C7" s="7" t="n">
        <v>9.119999999999999</v>
      </c>
    </row>
    <row r="8">
      <c r="A8" s="4" t="inlineStr">
        <is>
          <t>Affiliates equals of gross proceeds</t>
        </is>
      </c>
      <c r="B8" s="4" t="inlineStr">
        <is>
          <t xml:space="preserve"> </t>
        </is>
      </c>
      <c r="C8" s="11" t="n">
        <v>0.1</v>
      </c>
    </row>
    <row r="9">
      <c r="A9" s="4" t="inlineStr">
        <is>
          <t>Net assets attributable to common shares percentage</t>
        </is>
      </c>
      <c r="B9" s="10" t="n">
        <v>0.0175</v>
      </c>
      <c r="C9" s="4" t="inlineStr">
        <is>
          <t xml:space="preserve"> </t>
        </is>
      </c>
    </row>
    <row r="10">
      <c r="A10" s="4" t="inlineStr">
        <is>
          <t>Total amount of expense support received for reimbursement</t>
        </is>
      </c>
      <c r="B10" s="13" t="n">
        <v>1.5</v>
      </c>
      <c r="C10"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7" customWidth="1" min="3" max="3"/>
  </cols>
  <sheetData>
    <row r="1">
      <c r="A1" s="1" t="inlineStr">
        <is>
          <t>Common Shares (Details) - USD ($) $ / shares in Units, $ in Thousands</t>
        </is>
      </c>
      <c r="B1" s="2" t="inlineStr">
        <is>
          <t>12 Months Ended</t>
        </is>
      </c>
      <c r="C1" s="2" t="inlineStr">
        <is>
          <t>113 Months Ended</t>
        </is>
      </c>
    </row>
    <row r="2">
      <c r="B2" s="2" t="inlineStr">
        <is>
          <t>Dec. 31, 2024</t>
        </is>
      </c>
      <c r="C2" s="2" t="inlineStr">
        <is>
          <t>Dec. 31, 2024</t>
        </is>
      </c>
    </row>
    <row r="3">
      <c r="A3" s="3" t="inlineStr">
        <is>
          <t>Equity [Abstract]</t>
        </is>
      </c>
      <c r="B3" s="4" t="inlineStr">
        <is>
          <t xml:space="preserve"> </t>
        </is>
      </c>
      <c r="C3" s="4" t="inlineStr">
        <is>
          <t xml:space="preserve"> </t>
        </is>
      </c>
    </row>
    <row r="4">
      <c r="A4" s="4" t="inlineStr">
        <is>
          <t>Gross proceeds from Public Offerings, Shares</t>
        </is>
      </c>
      <c r="B4" s="4" t="inlineStr">
        <is>
          <t xml:space="preserve"> </t>
        </is>
      </c>
      <c r="C4" s="6" t="n">
        <v>16970409</v>
      </c>
    </row>
    <row r="5">
      <c r="A5" s="4" t="inlineStr">
        <is>
          <t>Gross proceeds from Public Offerings</t>
        </is>
      </c>
      <c r="B5" s="4" t="inlineStr">
        <is>
          <t xml:space="preserve"> </t>
        </is>
      </c>
      <c r="C5" s="5" t="n">
        <v>164194</v>
      </c>
    </row>
    <row r="6">
      <c r="A6" s="4" t="inlineStr">
        <is>
          <t>Commission paid outside escrow, Shares</t>
        </is>
      </c>
      <c r="B6" s="4" t="inlineStr">
        <is>
          <t xml:space="preserve"> </t>
        </is>
      </c>
      <c r="C6" s="4" t="inlineStr">
        <is>
          <t xml:space="preserve"> </t>
        </is>
      </c>
    </row>
    <row r="7">
      <c r="A7" s="4" t="inlineStr">
        <is>
          <t>Commission paid outside escrow</t>
        </is>
      </c>
      <c r="B7" s="4" t="inlineStr">
        <is>
          <t xml:space="preserve"> </t>
        </is>
      </c>
      <c r="C7" s="5" t="n">
        <v>-1924</v>
      </c>
    </row>
    <row r="8">
      <c r="A8" s="4" t="inlineStr">
        <is>
          <t>Dealer Manager fees and commissions, Shares</t>
        </is>
      </c>
      <c r="B8" s="4" t="inlineStr">
        <is>
          <t xml:space="preserve"> </t>
        </is>
      </c>
      <c r="C8" s="4" t="inlineStr">
        <is>
          <t xml:space="preserve"> </t>
        </is>
      </c>
    </row>
    <row r="9">
      <c r="A9" s="4" t="inlineStr">
        <is>
          <t>Dealer Manager fees and commissions</t>
        </is>
      </c>
      <c r="B9" s="4" t="inlineStr">
        <is>
          <t xml:space="preserve"> </t>
        </is>
      </c>
      <c r="C9" s="5" t="n">
        <v>-7462</v>
      </c>
    </row>
    <row r="10">
      <c r="A10" s="4" t="inlineStr">
        <is>
          <t>Net proceeds to the Company from Public Offerings, Shares</t>
        </is>
      </c>
      <c r="B10" s="4" t="inlineStr">
        <is>
          <t xml:space="preserve"> </t>
        </is>
      </c>
      <c r="C10" s="6" t="n">
        <v>16970409</v>
      </c>
    </row>
    <row r="11">
      <c r="A11" s="4" t="inlineStr">
        <is>
          <t>Net proceeds to the Company from Public Offerings</t>
        </is>
      </c>
      <c r="B11" s="4" t="inlineStr">
        <is>
          <t xml:space="preserve"> </t>
        </is>
      </c>
      <c r="C11" s="5" t="n">
        <v>154808</v>
      </c>
    </row>
    <row r="12">
      <c r="A12" s="4" t="inlineStr">
        <is>
          <t>Reinvestment of shareholders' distributions, Shares</t>
        </is>
      </c>
      <c r="B12" s="4" t="inlineStr">
        <is>
          <t xml:space="preserve"> </t>
        </is>
      </c>
      <c r="C12" s="6" t="n">
        <v>2550472</v>
      </c>
    </row>
    <row r="13">
      <c r="A13" s="4" t="inlineStr">
        <is>
          <t>Reinvestment of shareholders' distributions</t>
        </is>
      </c>
      <c r="B13" s="4" t="inlineStr">
        <is>
          <t xml:space="preserve"> </t>
        </is>
      </c>
      <c r="C13" s="5" t="n">
        <v>22011</v>
      </c>
    </row>
    <row r="14">
      <c r="A14" s="4" t="inlineStr">
        <is>
          <t>Net proceeds from all issuance of Common Shares, Shares</t>
        </is>
      </c>
      <c r="B14" s="4" t="inlineStr">
        <is>
          <t xml:space="preserve"> </t>
        </is>
      </c>
      <c r="C14" s="6" t="n">
        <v>19520881</v>
      </c>
    </row>
    <row r="15">
      <c r="A15" s="4" t="inlineStr">
        <is>
          <t>Net proceeds from all issuance of Common Shares</t>
        </is>
      </c>
      <c r="B15" s="4" t="inlineStr">
        <is>
          <t xml:space="preserve"> </t>
        </is>
      </c>
      <c r="C15" s="5" t="n">
        <v>176819</v>
      </c>
    </row>
    <row r="16">
      <c r="A16" s="4" t="inlineStr">
        <is>
          <t>Average net proceeds per Common Share</t>
        </is>
      </c>
      <c r="B16" s="4" t="inlineStr">
        <is>
          <t xml:space="preserve"> </t>
        </is>
      </c>
      <c r="C16" s="7" t="n">
        <v>9.0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32" customWidth="1" min="2" max="2"/>
  </cols>
  <sheetData>
    <row r="1">
      <c r="A1" s="1" t="inlineStr">
        <is>
          <t>Common Shares (Details Narrative) - IPO [Member]</t>
        </is>
      </c>
      <c r="B1" s="2" t="inlineStr">
        <is>
          <t>1 Months Ended</t>
        </is>
      </c>
    </row>
    <row r="2">
      <c r="B2" s="2" t="inlineStr">
        <is>
          <t>Jul. 24, 2015 $ / shares shares</t>
        </is>
      </c>
    </row>
    <row r="3">
      <c r="A3" s="3" t="inlineStr">
        <is>
          <t>Subsidiary, Sale of Stock [Line Items]</t>
        </is>
      </c>
      <c r="B3" s="4" t="inlineStr">
        <is>
          <t xml:space="preserve"> </t>
        </is>
      </c>
    </row>
    <row r="4">
      <c r="A4" s="4" t="inlineStr">
        <is>
          <t>Common Shares | shares</t>
        </is>
      </c>
      <c r="B4" s="6" t="n">
        <v>104712041</v>
      </c>
    </row>
    <row r="5">
      <c r="A5" s="4" t="inlineStr">
        <is>
          <t>Initial public offering price | $ / shares</t>
        </is>
      </c>
      <c r="B5" s="7" t="n">
        <v>9.5500000000000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istributions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stribution per Share at Payment Date</t>
        </is>
      </c>
      <c r="B4" s="14" t="n">
        <v>0.57</v>
      </c>
      <c r="C4" s="14" t="n">
        <v>1.42</v>
      </c>
      <c r="D4" s="14" t="n">
        <v>3.96</v>
      </c>
    </row>
    <row r="5">
      <c r="A5" s="4" t="inlineStr">
        <is>
          <t>Distribution Amount</t>
        </is>
      </c>
      <c r="B5" s="5" t="n">
        <v>9289</v>
      </c>
      <c r="C5" s="5" t="n">
        <v>23142</v>
      </c>
      <c r="D5" s="5" t="n">
        <v>64537</v>
      </c>
    </row>
    <row r="6">
      <c r="A6" s="4" t="inlineStr">
        <is>
          <t>June 24, 2024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ecord Date</t>
        </is>
      </c>
      <c r="B8" s="4" t="inlineStr">
        <is>
          <t>June 24</t>
        </is>
      </c>
      <c r="C8" s="4" t="inlineStr">
        <is>
          <t xml:space="preserve"> </t>
        </is>
      </c>
      <c r="D8" s="4" t="inlineStr">
        <is>
          <t xml:space="preserve"> </t>
        </is>
      </c>
    </row>
    <row r="9">
      <c r="A9" s="4" t="inlineStr">
        <is>
          <t>Payment Date</t>
        </is>
      </c>
      <c r="B9" s="4" t="inlineStr">
        <is>
          <t>June 25</t>
        </is>
      </c>
      <c r="C9" s="4" t="inlineStr">
        <is>
          <t xml:space="preserve"> </t>
        </is>
      </c>
      <c r="D9" s="4" t="inlineStr">
        <is>
          <t xml:space="preserve"> </t>
        </is>
      </c>
    </row>
    <row r="10">
      <c r="A10" s="4" t="inlineStr">
        <is>
          <t>Distribution per Share at Record Date</t>
        </is>
      </c>
      <c r="B10" s="14" t="n">
        <v>0.57</v>
      </c>
      <c r="C10" s="4" t="inlineStr">
        <is>
          <t xml:space="preserve"> </t>
        </is>
      </c>
      <c r="D10" s="4" t="inlineStr">
        <is>
          <t xml:space="preserve"> </t>
        </is>
      </c>
    </row>
    <row r="11">
      <c r="A11" s="4" t="inlineStr">
        <is>
          <t>Distribution per Share at Payment Date</t>
        </is>
      </c>
      <c r="B11" s="14" t="n">
        <v>0.57</v>
      </c>
      <c r="C11" s="4" t="inlineStr">
        <is>
          <t xml:space="preserve"> </t>
        </is>
      </c>
      <c r="D11" s="4" t="inlineStr">
        <is>
          <t xml:space="preserve"> </t>
        </is>
      </c>
    </row>
    <row r="12">
      <c r="A12" s="4" t="inlineStr">
        <is>
          <t>Distribution Amount</t>
        </is>
      </c>
      <c r="B12" s="5" t="n">
        <v>9289</v>
      </c>
      <c r="C12" s="4" t="inlineStr">
        <is>
          <t xml:space="preserve"> </t>
        </is>
      </c>
      <c r="D12" s="4" t="inlineStr">
        <is>
          <t xml:space="preserve"> </t>
        </is>
      </c>
    </row>
    <row r="13">
      <c r="A13" s="4" t="inlineStr">
        <is>
          <t>March 22, 2023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Record Date</t>
        </is>
      </c>
      <c r="B15" s="4" t="inlineStr">
        <is>
          <t xml:space="preserve"> </t>
        </is>
      </c>
      <c r="C15" s="4" t="inlineStr">
        <is>
          <t>March 22</t>
        </is>
      </c>
      <c r="D15" s="4" t="inlineStr">
        <is>
          <t xml:space="preserve"> </t>
        </is>
      </c>
    </row>
    <row r="16">
      <c r="A16" s="4" t="inlineStr">
        <is>
          <t>Payment Date</t>
        </is>
      </c>
      <c r="B16" s="4" t="inlineStr">
        <is>
          <t xml:space="preserve"> </t>
        </is>
      </c>
      <c r="C16" s="4" t="inlineStr">
        <is>
          <t>March 23</t>
        </is>
      </c>
      <c r="D16" s="4" t="inlineStr">
        <is>
          <t xml:space="preserve"> </t>
        </is>
      </c>
    </row>
    <row r="17">
      <c r="A17" s="4" t="inlineStr">
        <is>
          <t>Distribution per Share at Record Date</t>
        </is>
      </c>
      <c r="B17" s="4" t="inlineStr">
        <is>
          <t xml:space="preserve"> </t>
        </is>
      </c>
      <c r="C17" s="14" t="n">
        <v>0.71</v>
      </c>
      <c r="D17" s="4" t="inlineStr">
        <is>
          <t xml:space="preserve"> </t>
        </is>
      </c>
    </row>
    <row r="18">
      <c r="A18" s="4" t="inlineStr">
        <is>
          <t>Distribution per Share at Payment Date</t>
        </is>
      </c>
      <c r="B18" s="4" t="inlineStr">
        <is>
          <t xml:space="preserve"> </t>
        </is>
      </c>
      <c r="C18" s="14" t="n">
        <v>0.71</v>
      </c>
      <c r="D18" s="4" t="inlineStr">
        <is>
          <t xml:space="preserve"> </t>
        </is>
      </c>
    </row>
    <row r="19">
      <c r="A19" s="4" t="inlineStr">
        <is>
          <t>Distribution Amount</t>
        </is>
      </c>
      <c r="B19" s="4" t="inlineStr">
        <is>
          <t xml:space="preserve"> </t>
        </is>
      </c>
      <c r="C19" s="5" t="n">
        <v>11570</v>
      </c>
      <c r="D19" s="4" t="inlineStr">
        <is>
          <t xml:space="preserve"> </t>
        </is>
      </c>
    </row>
    <row r="20">
      <c r="A20" s="4" t="inlineStr">
        <is>
          <t>June 23, 2023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Record Date</t>
        </is>
      </c>
      <c r="B22" s="4" t="inlineStr">
        <is>
          <t xml:space="preserve"> </t>
        </is>
      </c>
      <c r="C22" s="4" t="inlineStr">
        <is>
          <t>June 23</t>
        </is>
      </c>
      <c r="D22" s="4" t="inlineStr">
        <is>
          <t xml:space="preserve"> </t>
        </is>
      </c>
    </row>
    <row r="23">
      <c r="A23" s="4" t="inlineStr">
        <is>
          <t>Payment Date</t>
        </is>
      </c>
      <c r="B23" s="4" t="inlineStr">
        <is>
          <t xml:space="preserve"> </t>
        </is>
      </c>
      <c r="C23" s="4" t="inlineStr">
        <is>
          <t>June 26</t>
        </is>
      </c>
      <c r="D23" s="4" t="inlineStr">
        <is>
          <t xml:space="preserve"> </t>
        </is>
      </c>
    </row>
    <row r="24">
      <c r="A24" s="4" t="inlineStr">
        <is>
          <t>Distribution per Share at Record Date</t>
        </is>
      </c>
      <c r="B24" s="4" t="inlineStr">
        <is>
          <t xml:space="preserve"> </t>
        </is>
      </c>
      <c r="C24" s="14" t="n">
        <v>0.41</v>
      </c>
      <c r="D24" s="4" t="inlineStr">
        <is>
          <t xml:space="preserve"> </t>
        </is>
      </c>
    </row>
    <row r="25">
      <c r="A25" s="4" t="inlineStr">
        <is>
          <t>Distribution per Share at Payment Date</t>
        </is>
      </c>
      <c r="B25" s="4" t="inlineStr">
        <is>
          <t xml:space="preserve"> </t>
        </is>
      </c>
      <c r="C25" s="14" t="n">
        <v>0.41</v>
      </c>
      <c r="D25" s="4" t="inlineStr">
        <is>
          <t xml:space="preserve"> </t>
        </is>
      </c>
    </row>
    <row r="26">
      <c r="A26" s="4" t="inlineStr">
        <is>
          <t>Distribution Amount</t>
        </is>
      </c>
      <c r="B26" s="4" t="inlineStr">
        <is>
          <t xml:space="preserve"> </t>
        </is>
      </c>
      <c r="C26" s="5" t="n">
        <v>6684</v>
      </c>
      <c r="D26" s="4" t="inlineStr">
        <is>
          <t xml:space="preserve"> </t>
        </is>
      </c>
    </row>
    <row r="27">
      <c r="A27" s="4" t="inlineStr">
        <is>
          <t>October 5, 2023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Record Date</t>
        </is>
      </c>
      <c r="B29" s="4" t="inlineStr">
        <is>
          <t xml:space="preserve"> </t>
        </is>
      </c>
      <c r="C29" s="4" t="inlineStr">
        <is>
          <t>October 5</t>
        </is>
      </c>
      <c r="D29" s="4" t="inlineStr">
        <is>
          <t xml:space="preserve"> </t>
        </is>
      </c>
    </row>
    <row r="30">
      <c r="A30" s="4" t="inlineStr">
        <is>
          <t>Payment Date</t>
        </is>
      </c>
      <c r="B30" s="4" t="inlineStr">
        <is>
          <t xml:space="preserve"> </t>
        </is>
      </c>
      <c r="C30" s="4" t="inlineStr">
        <is>
          <t>October 6</t>
        </is>
      </c>
      <c r="D30" s="4" t="inlineStr">
        <is>
          <t xml:space="preserve"> </t>
        </is>
      </c>
    </row>
    <row r="31">
      <c r="A31" s="4" t="inlineStr">
        <is>
          <t>Distribution per Share at Record Date</t>
        </is>
      </c>
      <c r="B31" s="4" t="inlineStr">
        <is>
          <t xml:space="preserve"> </t>
        </is>
      </c>
      <c r="C31" s="14" t="n">
        <v>0.3</v>
      </c>
      <c r="D31" s="4" t="inlineStr">
        <is>
          <t xml:space="preserve"> </t>
        </is>
      </c>
    </row>
    <row r="32">
      <c r="A32" s="4" t="inlineStr">
        <is>
          <t>Distribution per Share at Payment Date</t>
        </is>
      </c>
      <c r="B32" s="4" t="inlineStr">
        <is>
          <t xml:space="preserve"> </t>
        </is>
      </c>
      <c r="C32" s="14" t="n">
        <v>0.3</v>
      </c>
      <c r="D32" s="4" t="inlineStr">
        <is>
          <t xml:space="preserve"> </t>
        </is>
      </c>
    </row>
    <row r="33">
      <c r="A33" s="4" t="inlineStr">
        <is>
          <t>Distribution Amount</t>
        </is>
      </c>
      <c r="B33" s="4" t="inlineStr">
        <is>
          <t xml:space="preserve"> </t>
        </is>
      </c>
      <c r="C33" s="5" t="n">
        <v>4888</v>
      </c>
      <c r="D33" s="4" t="inlineStr">
        <is>
          <t xml:space="preserve"> </t>
        </is>
      </c>
    </row>
    <row r="34">
      <c r="A34" s="4" t="inlineStr">
        <is>
          <t>February 3, 2022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Record Date</t>
        </is>
      </c>
      <c r="B36" s="4" t="inlineStr">
        <is>
          <t xml:space="preserve"> </t>
        </is>
      </c>
      <c r="C36" s="4" t="inlineStr">
        <is>
          <t xml:space="preserve"> </t>
        </is>
      </c>
      <c r="D36" s="4" t="inlineStr">
        <is>
          <t>February 3</t>
        </is>
      </c>
    </row>
    <row r="37">
      <c r="A37" s="4" t="inlineStr">
        <is>
          <t>Payment Date</t>
        </is>
      </c>
      <c r="B37" s="4" t="inlineStr">
        <is>
          <t xml:space="preserve"> </t>
        </is>
      </c>
      <c r="C37" s="4" t="inlineStr">
        <is>
          <t xml:space="preserve"> </t>
        </is>
      </c>
      <c r="D37" s="4" t="inlineStr">
        <is>
          <t>February 7</t>
        </is>
      </c>
    </row>
    <row r="38">
      <c r="A38" s="4" t="inlineStr">
        <is>
          <t>Distribution per Share at Record Date</t>
        </is>
      </c>
      <c r="B38" s="4" t="inlineStr">
        <is>
          <t xml:space="preserve"> </t>
        </is>
      </c>
      <c r="C38" s="4" t="inlineStr">
        <is>
          <t xml:space="preserve"> </t>
        </is>
      </c>
      <c r="D38" s="14" t="n">
        <v>0.88</v>
      </c>
    </row>
    <row r="39">
      <c r="A39" s="4" t="inlineStr">
        <is>
          <t>Distribution per Share at Payment Date</t>
        </is>
      </c>
      <c r="B39" s="4" t="inlineStr">
        <is>
          <t xml:space="preserve"> </t>
        </is>
      </c>
      <c r="C39" s="4" t="inlineStr">
        <is>
          <t xml:space="preserve"> </t>
        </is>
      </c>
      <c r="D39" s="14" t="n">
        <v>0.88</v>
      </c>
    </row>
    <row r="40">
      <c r="A40" s="4" t="inlineStr">
        <is>
          <t>Distribution Amount</t>
        </is>
      </c>
      <c r="B40" s="4" t="inlineStr">
        <is>
          <t xml:space="preserve"> </t>
        </is>
      </c>
      <c r="C40" s="4" t="inlineStr">
        <is>
          <t xml:space="preserve"> </t>
        </is>
      </c>
      <c r="D40" s="5" t="n">
        <v>14342</v>
      </c>
    </row>
    <row r="41">
      <c r="A41" s="4" t="inlineStr">
        <is>
          <t>May 23, 2022 [Member]</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Record Date</t>
        </is>
      </c>
      <c r="B43" s="4" t="inlineStr">
        <is>
          <t xml:space="preserve"> </t>
        </is>
      </c>
      <c r="C43" s="4" t="inlineStr">
        <is>
          <t xml:space="preserve"> </t>
        </is>
      </c>
      <c r="D43" s="4" t="inlineStr">
        <is>
          <t>May 23</t>
        </is>
      </c>
    </row>
    <row r="44">
      <c r="A44" s="4" t="inlineStr">
        <is>
          <t>Payment Date</t>
        </is>
      </c>
      <c r="B44" s="4" t="inlineStr">
        <is>
          <t xml:space="preserve"> </t>
        </is>
      </c>
      <c r="C44" s="4" t="inlineStr">
        <is>
          <t xml:space="preserve"> </t>
        </is>
      </c>
      <c r="D44" s="4" t="inlineStr">
        <is>
          <t>May 25</t>
        </is>
      </c>
    </row>
    <row r="45">
      <c r="A45" s="4" t="inlineStr">
        <is>
          <t>Distribution per Share at Record Date</t>
        </is>
      </c>
      <c r="B45" s="4" t="inlineStr">
        <is>
          <t xml:space="preserve"> </t>
        </is>
      </c>
      <c r="C45" s="4" t="inlineStr">
        <is>
          <t xml:space="preserve"> </t>
        </is>
      </c>
      <c r="D45" s="14" t="n">
        <v>0.82</v>
      </c>
    </row>
    <row r="46">
      <c r="A46" s="4" t="inlineStr">
        <is>
          <t>Distribution per Share at Payment Date</t>
        </is>
      </c>
      <c r="B46" s="4" t="inlineStr">
        <is>
          <t xml:space="preserve"> </t>
        </is>
      </c>
      <c r="C46" s="4" t="inlineStr">
        <is>
          <t xml:space="preserve"> </t>
        </is>
      </c>
      <c r="D46" s="14" t="n">
        <v>0.82</v>
      </c>
    </row>
    <row r="47">
      <c r="A47" s="4" t="inlineStr">
        <is>
          <t>Distribution Amount</t>
        </is>
      </c>
      <c r="B47" s="4" t="inlineStr">
        <is>
          <t xml:space="preserve"> </t>
        </is>
      </c>
      <c r="C47" s="4" t="inlineStr">
        <is>
          <t xml:space="preserve"> </t>
        </is>
      </c>
      <c r="D47" s="5" t="n">
        <v>13364</v>
      </c>
    </row>
    <row r="48">
      <c r="A48" s="4" t="inlineStr">
        <is>
          <t>August 25, 2022 [Member]</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Record Date</t>
        </is>
      </c>
      <c r="B50" s="4" t="inlineStr">
        <is>
          <t xml:space="preserve"> </t>
        </is>
      </c>
      <c r="C50" s="4" t="inlineStr">
        <is>
          <t xml:space="preserve"> </t>
        </is>
      </c>
      <c r="D50" s="4" t="inlineStr">
        <is>
          <t>August 25</t>
        </is>
      </c>
    </row>
    <row r="51">
      <c r="A51" s="4" t="inlineStr">
        <is>
          <t>Payment Date</t>
        </is>
      </c>
      <c r="B51" s="4" t="inlineStr">
        <is>
          <t xml:space="preserve"> </t>
        </is>
      </c>
      <c r="C51" s="4" t="inlineStr">
        <is>
          <t xml:space="preserve"> </t>
        </is>
      </c>
      <c r="D51" s="4" t="inlineStr">
        <is>
          <t>August 29</t>
        </is>
      </c>
    </row>
    <row r="52">
      <c r="A52" s="4" t="inlineStr">
        <is>
          <t>Distribution per Share at Record Date</t>
        </is>
      </c>
      <c r="B52" s="4" t="inlineStr">
        <is>
          <t xml:space="preserve"> </t>
        </is>
      </c>
      <c r="C52" s="4" t="inlineStr">
        <is>
          <t xml:space="preserve"> </t>
        </is>
      </c>
      <c r="D52" s="14" t="n">
        <v>0.82</v>
      </c>
    </row>
    <row r="53">
      <c r="A53" s="4" t="inlineStr">
        <is>
          <t>Distribution per Share at Payment Date</t>
        </is>
      </c>
      <c r="B53" s="4" t="inlineStr">
        <is>
          <t xml:space="preserve"> </t>
        </is>
      </c>
      <c r="C53" s="4" t="inlineStr">
        <is>
          <t xml:space="preserve"> </t>
        </is>
      </c>
      <c r="D53" s="14" t="n">
        <v>0.82</v>
      </c>
    </row>
    <row r="54">
      <c r="A54" s="4" t="inlineStr">
        <is>
          <t>Distribution Amount</t>
        </is>
      </c>
      <c r="B54" s="4" t="inlineStr">
        <is>
          <t xml:space="preserve"> </t>
        </is>
      </c>
      <c r="C54" s="4" t="inlineStr">
        <is>
          <t xml:space="preserve"> </t>
        </is>
      </c>
      <c r="D54" s="5" t="n">
        <v>13362</v>
      </c>
    </row>
    <row r="55">
      <c r="A55" s="4" t="inlineStr">
        <is>
          <t>October 28, 2022 [Member]</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Record Date</t>
        </is>
      </c>
      <c r="B57" s="4" t="inlineStr">
        <is>
          <t xml:space="preserve"> </t>
        </is>
      </c>
      <c r="C57" s="4" t="inlineStr">
        <is>
          <t xml:space="preserve"> </t>
        </is>
      </c>
      <c r="D57" s="4" t="inlineStr">
        <is>
          <t>October 28</t>
        </is>
      </c>
    </row>
    <row r="58">
      <c r="A58" s="4" t="inlineStr">
        <is>
          <t>Payment Date</t>
        </is>
      </c>
      <c r="B58" s="4" t="inlineStr">
        <is>
          <t xml:space="preserve"> </t>
        </is>
      </c>
      <c r="C58" s="4" t="inlineStr">
        <is>
          <t xml:space="preserve"> </t>
        </is>
      </c>
      <c r="D58" s="4" t="inlineStr">
        <is>
          <t>October 31</t>
        </is>
      </c>
    </row>
    <row r="59">
      <c r="A59" s="4" t="inlineStr">
        <is>
          <t>Distribution per Share at Record Date</t>
        </is>
      </c>
      <c r="B59" s="4" t="inlineStr">
        <is>
          <t xml:space="preserve"> </t>
        </is>
      </c>
      <c r="C59" s="4" t="inlineStr">
        <is>
          <t xml:space="preserve"> </t>
        </is>
      </c>
      <c r="D59" s="14" t="n">
        <v>0.82</v>
      </c>
    </row>
    <row r="60">
      <c r="A60" s="4" t="inlineStr">
        <is>
          <t>Distribution per Share at Payment Date</t>
        </is>
      </c>
      <c r="B60" s="4" t="inlineStr">
        <is>
          <t xml:space="preserve"> </t>
        </is>
      </c>
      <c r="C60" s="4" t="inlineStr">
        <is>
          <t xml:space="preserve"> </t>
        </is>
      </c>
      <c r="D60" s="14" t="n">
        <v>0.82</v>
      </c>
    </row>
    <row r="61">
      <c r="A61" s="4" t="inlineStr">
        <is>
          <t>Distribution Amount</t>
        </is>
      </c>
      <c r="B61" s="4" t="inlineStr">
        <is>
          <t xml:space="preserve"> </t>
        </is>
      </c>
      <c r="C61" s="4" t="inlineStr">
        <is>
          <t xml:space="preserve"> </t>
        </is>
      </c>
      <c r="D61" s="5" t="n">
        <v>13365</v>
      </c>
    </row>
    <row r="62">
      <c r="A62" s="4" t="inlineStr">
        <is>
          <t>December 22, 2022 [Member]</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Record Date</t>
        </is>
      </c>
      <c r="B64" s="4" t="inlineStr">
        <is>
          <t xml:space="preserve"> </t>
        </is>
      </c>
      <c r="C64" s="4" t="inlineStr">
        <is>
          <t xml:space="preserve"> </t>
        </is>
      </c>
      <c r="D64" s="4" t="inlineStr">
        <is>
          <t>December 22</t>
        </is>
      </c>
    </row>
    <row r="65">
      <c r="A65" s="4" t="inlineStr">
        <is>
          <t>Payment Date</t>
        </is>
      </c>
      <c r="B65" s="4" t="inlineStr">
        <is>
          <t xml:space="preserve"> </t>
        </is>
      </c>
      <c r="C65" s="4" t="inlineStr">
        <is>
          <t xml:space="preserve"> </t>
        </is>
      </c>
      <c r="D65" s="4" t="inlineStr">
        <is>
          <t>December 23</t>
        </is>
      </c>
    </row>
    <row r="66">
      <c r="A66" s="4" t="inlineStr">
        <is>
          <t>Distribution per Share at Record Date</t>
        </is>
      </c>
      <c r="B66" s="4" t="inlineStr">
        <is>
          <t xml:space="preserve"> </t>
        </is>
      </c>
      <c r="C66" s="4" t="inlineStr">
        <is>
          <t xml:space="preserve"> </t>
        </is>
      </c>
      <c r="D66" s="14" t="n">
        <v>0.62</v>
      </c>
    </row>
    <row r="67">
      <c r="A67" s="4" t="inlineStr">
        <is>
          <t>Distribution per Share at Payment Date</t>
        </is>
      </c>
      <c r="B67" s="4" t="inlineStr">
        <is>
          <t xml:space="preserve"> </t>
        </is>
      </c>
      <c r="C67" s="4" t="inlineStr">
        <is>
          <t xml:space="preserve"> </t>
        </is>
      </c>
      <c r="D67" s="14" t="n">
        <v>0.62</v>
      </c>
    </row>
    <row r="68">
      <c r="A68" s="4" t="inlineStr">
        <is>
          <t>Distribution Amount</t>
        </is>
      </c>
      <c r="B68" s="4" t="inlineStr">
        <is>
          <t xml:space="preserve"> </t>
        </is>
      </c>
      <c r="C68" s="4" t="inlineStr">
        <is>
          <t xml:space="preserve"> </t>
        </is>
      </c>
      <c r="D68" s="5" t="n">
        <v>10104</v>
      </c>
    </row>
  </sheetData>
  <mergeCells count="2">
    <mergeCell ref="B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Financial Highlights (Details) - USD ($) $ / shares in Units, $ in Thousands</t>
        </is>
      </c>
      <c r="C1" s="2" t="inlineStr">
        <is>
          <t>12 Months Ended</t>
        </is>
      </c>
    </row>
    <row r="2">
      <c r="C2" s="2" t="inlineStr">
        <is>
          <t>Dec. 31, 2024</t>
        </is>
      </c>
      <c r="D2" s="2" t="inlineStr">
        <is>
          <t>Dec. 31, 2023</t>
        </is>
      </c>
      <c r="E2" s="2" t="inlineStr">
        <is>
          <t>Dec. 31, 2022</t>
        </is>
      </c>
      <c r="F2" s="2" t="inlineStr">
        <is>
          <t>Dec. 31, 2021</t>
        </is>
      </c>
      <c r="G2" s="2" t="inlineStr">
        <is>
          <t>Dec. 31, 2020</t>
        </is>
      </c>
      <c r="H2" s="2" t="inlineStr">
        <is>
          <t>Sep. 30, 2024</t>
        </is>
      </c>
      <c r="I2" s="2" t="inlineStr">
        <is>
          <t>Jun. 30, 2024</t>
        </is>
      </c>
      <c r="J2" s="2" t="inlineStr">
        <is>
          <t>Mar. 31, 2024</t>
        </is>
      </c>
      <c r="K2" s="2" t="inlineStr">
        <is>
          <t>Sep. 30, 2023</t>
        </is>
      </c>
      <c r="L2" s="2" t="inlineStr">
        <is>
          <t>Jun. 30, 2023</t>
        </is>
      </c>
      <c r="M2" s="2" t="inlineStr">
        <is>
          <t>Mar. 31, 2023</t>
        </is>
      </c>
      <c r="N2" s="2" t="inlineStr">
        <is>
          <t>Sep. 30, 2022</t>
        </is>
      </c>
      <c r="O2" s="2" t="inlineStr">
        <is>
          <t>Jun. 30, 2022</t>
        </is>
      </c>
      <c r="P2" s="2" t="inlineStr">
        <is>
          <t>Mar. 31, 2022</t>
        </is>
      </c>
    </row>
    <row r="3">
      <c r="A3" s="3" t="inlineStr">
        <is>
          <t>Investment Company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asset value, beginning of period</t>
        </is>
      </c>
      <c r="C4" s="7" t="n">
        <v>1.13</v>
      </c>
      <c r="D4" s="7" t="n">
        <v>2.52</v>
      </c>
      <c r="E4" s="7" t="n">
        <v>6.56</v>
      </c>
      <c r="F4" s="7" t="n">
        <v>7.98</v>
      </c>
      <c r="G4" s="7" t="n">
        <v>8.24</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investment income (loss)</t>
        </is>
      </c>
      <c r="B5" s="4" t="inlineStr">
        <is>
          <t>[1]</t>
        </is>
      </c>
      <c r="C5" s="9" t="n">
        <v>-0.03</v>
      </c>
      <c r="D5" s="9" t="n">
        <v>0.04</v>
      </c>
      <c r="E5" s="9" t="n">
        <v>0.19</v>
      </c>
      <c r="F5" s="9" t="n">
        <v>0.32</v>
      </c>
      <c r="G5" s="9" t="n">
        <v>0.5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realized loss from investment in GCIF</t>
        </is>
      </c>
      <c r="B6" s="4" t="inlineStr">
        <is>
          <t>[1]</t>
        </is>
      </c>
      <c r="C6" s="4" t="inlineStr">
        <is>
          <t xml:space="preserve"> </t>
        </is>
      </c>
      <c r="D6" s="4" t="inlineStr">
        <is>
          <t xml:space="preserve"> </t>
        </is>
      </c>
      <c r="E6" s="4" t="inlineStr">
        <is>
          <t xml:space="preserve"> </t>
        </is>
      </c>
      <c r="F6" s="4" t="inlineStr">
        <is>
          <t xml:space="preserve"> </t>
        </is>
      </c>
      <c r="G6" s="9" t="n">
        <v>-0.0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unrealized appreciation (depreciation) from investment in GCIF</t>
        </is>
      </c>
      <c r="B7" s="4" t="inlineStr">
        <is>
          <t>[2]</t>
        </is>
      </c>
      <c r="C7" s="9" t="n">
        <v>-0.21</v>
      </c>
      <c r="D7" s="9" t="n">
        <v>-0.01</v>
      </c>
      <c r="E7" s="9" t="n">
        <v>-0.27</v>
      </c>
      <c r="F7" s="9" t="n">
        <v>0.54</v>
      </c>
      <c r="G7" s="9" t="n">
        <v>-0.2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et increase (decrease) resulting from operations</t>
        </is>
      </c>
      <c r="C8" s="9" t="n">
        <v>-0.24</v>
      </c>
      <c r="D8" s="9" t="n">
        <v>0.03</v>
      </c>
      <c r="E8" s="9" t="n">
        <v>-0.08</v>
      </c>
      <c r="F8" s="9" t="n">
        <v>0.86</v>
      </c>
      <c r="G8" s="9" t="n">
        <v>0.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istributions from net investment income</t>
        </is>
      </c>
      <c r="B9" s="4" t="inlineStr">
        <is>
          <t>[3]</t>
        </is>
      </c>
      <c r="C9" s="4" t="inlineStr">
        <is>
          <t xml:space="preserve"> </t>
        </is>
      </c>
      <c r="D9" s="9" t="n">
        <v>-0.05</v>
      </c>
      <c r="E9" s="9" t="n">
        <v>-0.23</v>
      </c>
      <c r="F9" s="9" t="n">
        <v>-0.49</v>
      </c>
      <c r="G9" s="9" t="n">
        <v>-0.53</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stributions in excess of net investment income</t>
        </is>
      </c>
      <c r="B10" s="4" t="inlineStr">
        <is>
          <t>[3]</t>
        </is>
      </c>
      <c r="C10" s="4" t="inlineStr">
        <is>
          <t xml:space="preserve"> </t>
        </is>
      </c>
      <c r="D10" s="4" t="inlineStr">
        <is>
          <t xml:space="preserve"> </t>
        </is>
      </c>
      <c r="E10" s="4" t="inlineStr">
        <is>
          <t xml:space="preserve"> </t>
        </is>
      </c>
      <c r="F10" s="4" t="inlineStr">
        <is>
          <t xml:space="preserve"> </t>
        </is>
      </c>
      <c r="G10" s="9" t="n">
        <v>-0.0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stributions representing return of capital</t>
        </is>
      </c>
      <c r="B11" s="4" t="inlineStr">
        <is>
          <t>[3]</t>
        </is>
      </c>
      <c r="C11" s="9" t="n">
        <v>-0.57</v>
      </c>
      <c r="D11" s="9" t="n">
        <v>-1.37</v>
      </c>
      <c r="E11" s="9" t="n">
        <v>-3.73</v>
      </c>
      <c r="F11" s="9" t="n">
        <v>-1.8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et decrease resulting from distributions</t>
        </is>
      </c>
      <c r="C12" s="9" t="n">
        <v>-0.57</v>
      </c>
      <c r="D12" s="9" t="n">
        <v>-1.42</v>
      </c>
      <c r="E12" s="9" t="n">
        <v>-3.96</v>
      </c>
      <c r="F12" s="9" t="n">
        <v>-2.33</v>
      </c>
      <c r="G12" s="9" t="n">
        <v>-0.5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istribution services charge</t>
        </is>
      </c>
      <c r="C13" s="4" t="inlineStr">
        <is>
          <t xml:space="preserve"> </t>
        </is>
      </c>
      <c r="D13" s="4" t="inlineStr">
        <is>
          <t xml:space="preserve"> </t>
        </is>
      </c>
      <c r="E13" s="4" t="inlineStr">
        <is>
          <t xml:space="preserve"> </t>
        </is>
      </c>
      <c r="F13" s="9" t="n">
        <v>0.05</v>
      </c>
      <c r="G13" s="9" t="n">
        <v>-0.0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et increase (decrease) in net assets resulting from Capital Share transactions</t>
        </is>
      </c>
      <c r="C14" s="4" t="inlineStr">
        <is>
          <t xml:space="preserve"> </t>
        </is>
      </c>
      <c r="D14" s="4" t="inlineStr">
        <is>
          <t xml:space="preserve"> </t>
        </is>
      </c>
      <c r="E14" s="4" t="inlineStr">
        <is>
          <t xml:space="preserve"> </t>
        </is>
      </c>
      <c r="F14" s="9" t="n">
        <v>0.05</v>
      </c>
      <c r="G14" s="9" t="n">
        <v>-0.0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et asset value, end of year</t>
        </is>
      </c>
      <c r="C15" s="7" t="n">
        <v>0.32</v>
      </c>
      <c r="D15" s="7" t="n">
        <v>1.13</v>
      </c>
      <c r="E15" s="7" t="n">
        <v>2.52</v>
      </c>
      <c r="F15" s="7" t="n">
        <v>6.56</v>
      </c>
      <c r="G15" s="7" t="n">
        <v>7.9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Total investment return-net asset value</t>
        </is>
      </c>
      <c r="B16" s="4" t="inlineStr">
        <is>
          <t>[4]</t>
        </is>
      </c>
      <c r="C16" s="4" t="inlineStr">
        <is>
          <t>(42.26%)</t>
        </is>
      </c>
      <c r="D16" s="10" t="n">
        <v>0.0172</v>
      </c>
      <c r="E16" s="4" t="inlineStr">
        <is>
          <t>(2.52%)</t>
        </is>
      </c>
      <c r="F16" s="10" t="n">
        <v>0.118</v>
      </c>
      <c r="G16" s="10" t="n">
        <v>0.039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assets, end of year</t>
        </is>
      </c>
      <c r="C17" s="5" t="n">
        <v>5191</v>
      </c>
      <c r="D17" s="5" t="n">
        <v>18397</v>
      </c>
      <c r="E17" s="5" t="n">
        <v>41115</v>
      </c>
      <c r="F17" s="5" t="n">
        <v>106886</v>
      </c>
      <c r="G17" s="5" t="n">
        <v>131758</v>
      </c>
      <c r="H17" s="5" t="n">
        <v>8139</v>
      </c>
      <c r="I17" s="5" t="n">
        <v>8871</v>
      </c>
      <c r="J17" s="5" t="n">
        <v>18706</v>
      </c>
      <c r="K17" s="5" t="n">
        <v>23259</v>
      </c>
      <c r="L17" s="5" t="n">
        <v>22791</v>
      </c>
      <c r="M17" s="5" t="n">
        <v>29760</v>
      </c>
      <c r="N17" s="5" t="n">
        <v>65763</v>
      </c>
      <c r="O17" s="5" t="n">
        <v>79259</v>
      </c>
      <c r="P17" s="5" t="n">
        <v>94055</v>
      </c>
    </row>
    <row r="18">
      <c r="A18" s="4" t="inlineStr">
        <is>
          <t>Average net assets</t>
        </is>
      </c>
      <c r="B18" s="4" t="inlineStr">
        <is>
          <t>[5]</t>
        </is>
      </c>
      <c r="C18" s="5" t="n">
        <v>12655</v>
      </c>
      <c r="D18" s="5" t="n">
        <v>27713</v>
      </c>
      <c r="E18" s="5" t="n">
        <v>77784</v>
      </c>
      <c r="F18" s="5" t="n">
        <v>123426</v>
      </c>
      <c r="G18" s="5" t="n">
        <v>129307</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mmon Shares outstanding, end of year</t>
        </is>
      </c>
      <c r="C19" s="6" t="n">
        <v>16297188</v>
      </c>
      <c r="D19" s="6" t="n">
        <v>16297188</v>
      </c>
      <c r="E19" s="6" t="n">
        <v>16297188</v>
      </c>
      <c r="F19" s="6" t="n">
        <v>16297188</v>
      </c>
      <c r="G19" s="6" t="n">
        <v>16519873</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eighted average Common Shares outstanding</t>
        </is>
      </c>
      <c r="C20" s="6" t="n">
        <v>16297188</v>
      </c>
      <c r="D20" s="6" t="n">
        <v>16297188</v>
      </c>
      <c r="E20" s="6" t="n">
        <v>16297188</v>
      </c>
      <c r="F20" s="6" t="n">
        <v>16351518</v>
      </c>
      <c r="G20" s="6" t="n">
        <v>1683605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otal expenses</t>
        </is>
      </c>
      <c r="B21" s="4" t="inlineStr">
        <is>
          <t>[5],[6]</t>
        </is>
      </c>
      <c r="C21" s="10" t="n">
        <v>0.0388</v>
      </c>
      <c r="D21" s="10" t="n">
        <v>0.0162</v>
      </c>
      <c r="E21" s="10" t="n">
        <v>0.0069</v>
      </c>
      <c r="F21" s="10" t="n">
        <v>0.0054</v>
      </c>
      <c r="G21" s="10" t="n">
        <v>0.0078</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ffect of expense support reimbursement to (received from) the Advisor</t>
        </is>
      </c>
      <c r="B22" s="4" t="inlineStr">
        <is>
          <t>[5],[6]</t>
        </is>
      </c>
      <c r="C22" s="4" t="inlineStr">
        <is>
          <t xml:space="preserve"> </t>
        </is>
      </c>
      <c r="D22" s="4" t="inlineStr">
        <is>
          <t xml:space="preserve"> </t>
        </is>
      </c>
      <c r="E22" s="4" t="inlineStr">
        <is>
          <t xml:space="preserve"> </t>
        </is>
      </c>
      <c r="F22" s="4" t="inlineStr">
        <is>
          <t>(0.24%)</t>
        </is>
      </c>
      <c r="G22" s="4" t="inlineStr">
        <is>
          <t>(0.90%)</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et expenses</t>
        </is>
      </c>
      <c r="B23" s="4" t="inlineStr">
        <is>
          <t>[5],[6]</t>
        </is>
      </c>
      <c r="C23" s="10" t="n">
        <v>0.0388</v>
      </c>
      <c r="D23" s="10" t="n">
        <v>0.0162</v>
      </c>
      <c r="E23" s="10" t="n">
        <v>0.0069</v>
      </c>
      <c r="F23" s="10" t="n">
        <v>0.003</v>
      </c>
      <c r="G23" s="4" t="inlineStr">
        <is>
          <t>(0.12%)</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et investment income (loss)</t>
        </is>
      </c>
      <c r="B24" s="4" t="inlineStr">
        <is>
          <t>[5],[6]</t>
        </is>
      </c>
      <c r="C24" s="4" t="inlineStr">
        <is>
          <t>(3.88%)</t>
        </is>
      </c>
      <c r="D24" s="10" t="n">
        <v>0.0219</v>
      </c>
      <c r="E24" s="10" t="n">
        <v>0.0397</v>
      </c>
      <c r="F24" s="10" t="n">
        <v>0.0428</v>
      </c>
      <c r="G24" s="10" t="n">
        <v>0.069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row r="26">
      <c r="A26" s="4" t="inlineStr">
        <is>
          <t>[1]The per Common Share data was derived by using the weighted average Common Shares outstanding during the
period presented.[2]The amounts shown at this caption are the balancing figures derived from the other figures in the schedule.
The amounts shown at this caption for a Common Share outstanding throughout the period may not agree with the change in the aggregate
gains and losses in portfolio securities for the period because of the timing of sales of the Company’s Common Shares in relation
to fluctuating market values for the portfolio.[3]The per Common Share data for distributions is the actual amount of distributions paid or payable per
Common Share outstanding during the entire period; distributions per Common Share are rounded to the nearest $0.01. For income tax purposes,
distributions made to shareholders are reported as ordinary income, capital gains, non-taxable return of capital or a combination thereof.
The tax character of distribution is determined based on taxable income calculated in accordance with income tax regulations which may
differ from amounts determined under GAAP. The tax character of distribution shown above is an estimate since the exact amount cannot
be determined at this point. The final determination of the tax character of distributions will not be made until we file our tax return.[4]Total investment return-net asset value is a measure of the change in total value for shareholders who
held the Company’s Common Shares at the beginning and end of the period, including distributions declared during the period. Total
investment return-net asset value is based on (i) net asset value per share on the first day of the period, (ii) the net asset value
per share on the last day of the period, plus any shares issued in connection with the reinvestment of monthly distributions and (iii) distributions
payable relating to the ownership of shares, if any, on the last day of the period. The total investment return-net asset value calculation
assumes that distributions are reinvested in accordance with the Company’s distribution reinvestment plan. Because there is no public
market for the Company’s shares, the terminal market value per share is assumed to be equal to net asset value per share on the
last day of the period presented. Investment performance is presented without regard to sales load that may be incurred by shareholders
in the purchase of the Company’s Common Shares. The Company’s performance changes over time and currently may be different
than that shown above. Past performance is no guarantee of future results.[5]The computation of average net assets during the period is based on averaging the amount on the first
day of the first month of the period and the last day of each month during the period.[6]The ratios-to-average net assets do not include any proportionate allocation of income and expenses incurred
at the Master Fund. The Master Fund’s total expenses-to-average net assets for the years ended December 31, 2024, December 31,
2023, December 31, 2022, December 31, 2021 and December 31, 2020 were 11.07%, 5.16%, 3.30%, 5.06%, and 7.30%, respectively.</t>
        </is>
      </c>
    </row>
  </sheetData>
  <mergeCells count="4">
    <mergeCell ref="A1:B2"/>
    <mergeCell ref="A25:O25"/>
    <mergeCell ref="A26:O26"/>
    <mergeCell ref="C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axable/Distributable Income (Details) - USD ($) $ in Thousands</t>
        </is>
      </c>
      <c r="B1" s="2" t="inlineStr">
        <is>
          <t>12 Months Ended</t>
        </is>
      </c>
    </row>
    <row r="2">
      <c r="B2" s="2" t="inlineStr">
        <is>
          <t>Dec. 31, 2024</t>
        </is>
      </c>
      <c r="C2" s="2" t="inlineStr">
        <is>
          <t>Dec. 31, 2023</t>
        </is>
      </c>
      <c r="D2" s="2" t="inlineStr">
        <is>
          <t>Dec. 31, 2022</t>
        </is>
      </c>
    </row>
    <row r="3">
      <c r="A3" s="3" t="inlineStr">
        <is>
          <t>Taxabledistributable Income</t>
        </is>
      </c>
      <c r="B3" s="4" t="inlineStr">
        <is>
          <t xml:space="preserve"> </t>
        </is>
      </c>
      <c r="C3" s="4" t="inlineStr">
        <is>
          <t xml:space="preserve"> </t>
        </is>
      </c>
      <c r="D3" s="4" t="inlineStr">
        <is>
          <t xml:space="preserve"> </t>
        </is>
      </c>
    </row>
    <row r="4">
      <c r="A4" s="4" t="inlineStr">
        <is>
          <t>Paid in capital in excess of par value</t>
        </is>
      </c>
      <c r="B4" s="5" t="n">
        <v>-86</v>
      </c>
      <c r="C4" s="4" t="inlineStr">
        <is>
          <t xml:space="preserve"> </t>
        </is>
      </c>
      <c r="D4" s="4" t="inlineStr">
        <is>
          <t xml:space="preserve"> </t>
        </is>
      </c>
    </row>
    <row r="5">
      <c r="A5" s="4" t="inlineStr">
        <is>
          <t>Distributions in excess of net investment income</t>
        </is>
      </c>
      <c r="B5" s="6" t="n">
        <v>86</v>
      </c>
      <c r="C5" s="4" t="inlineStr">
        <is>
          <t xml:space="preserve"> </t>
        </is>
      </c>
      <c r="D5" s="4" t="inlineStr">
        <is>
          <t xml:space="preserve"> </t>
        </is>
      </c>
    </row>
    <row r="6">
      <c r="A6" s="4" t="inlineStr">
        <is>
          <t>Total</t>
        </is>
      </c>
      <c r="B6" s="4" t="inlineStr">
        <is>
          <t xml:space="preserve"> </t>
        </is>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S OF OPERATIONS - USD ($) $ in Thousands</t>
        </is>
      </c>
      <c r="C1" s="2" t="inlineStr">
        <is>
          <t>12 Months Ended</t>
        </is>
      </c>
    </row>
    <row r="2">
      <c r="C2" s="2" t="inlineStr">
        <is>
          <t>Dec. 31, 2024</t>
        </is>
      </c>
      <c r="D2" s="2" t="inlineStr">
        <is>
          <t>Dec. 31, 2023</t>
        </is>
      </c>
      <c r="E2" s="2" t="inlineStr">
        <is>
          <t>Dec. 31, 2022</t>
        </is>
      </c>
    </row>
    <row r="3">
      <c r="A3" s="3" t="inlineStr">
        <is>
          <t>Investment Income</t>
        </is>
      </c>
      <c r="C3" s="4" t="inlineStr">
        <is>
          <t xml:space="preserve"> </t>
        </is>
      </c>
      <c r="D3" s="4" t="inlineStr">
        <is>
          <t xml:space="preserve"> </t>
        </is>
      </c>
      <c r="E3" s="4" t="inlineStr">
        <is>
          <t xml:space="preserve"> </t>
        </is>
      </c>
    </row>
    <row r="4">
      <c r="A4" s="4" t="inlineStr">
        <is>
          <t>Dividends from investment in GCIF</t>
        </is>
      </c>
      <c r="C4" s="4" t="inlineStr">
        <is>
          <t xml:space="preserve"> </t>
        </is>
      </c>
      <c r="D4" s="5" t="n">
        <v>1057</v>
      </c>
      <c r="E4" s="5" t="n">
        <v>3624</v>
      </c>
    </row>
    <row r="5">
      <c r="A5" s="4" t="inlineStr">
        <is>
          <t>Total investment income</t>
        </is>
      </c>
      <c r="C5" s="4" t="inlineStr">
        <is>
          <t xml:space="preserve"> </t>
        </is>
      </c>
      <c r="D5" s="6" t="n">
        <v>1057</v>
      </c>
      <c r="E5" s="6" t="n">
        <v>3624</v>
      </c>
    </row>
    <row r="6">
      <c r="A6" s="3" t="inlineStr">
        <is>
          <t>Operating Expenses</t>
        </is>
      </c>
      <c r="C6" s="4" t="inlineStr">
        <is>
          <t xml:space="preserve"> </t>
        </is>
      </c>
      <c r="D6" s="4" t="inlineStr">
        <is>
          <t xml:space="preserve"> </t>
        </is>
      </c>
      <c r="E6" s="4" t="inlineStr">
        <is>
          <t xml:space="preserve"> </t>
        </is>
      </c>
    </row>
    <row r="7">
      <c r="A7" s="4" t="inlineStr">
        <is>
          <t>Administrative services</t>
        </is>
      </c>
      <c r="B7" s="4" t="inlineStr">
        <is>
          <t>[1]</t>
        </is>
      </c>
      <c r="C7" s="6" t="n">
        <v>16</v>
      </c>
      <c r="D7" s="6" t="n">
        <v>15</v>
      </c>
      <c r="E7" s="6" t="n">
        <v>15</v>
      </c>
    </row>
    <row r="8">
      <c r="A8" s="4" t="inlineStr">
        <is>
          <t>Related party reimbursements</t>
        </is>
      </c>
      <c r="B8" s="4" t="inlineStr">
        <is>
          <t>[1]</t>
        </is>
      </c>
      <c r="C8" s="6" t="n">
        <v>50</v>
      </c>
      <c r="D8" s="6" t="n">
        <v>48</v>
      </c>
      <c r="E8" s="6" t="n">
        <v>69</v>
      </c>
    </row>
    <row r="9">
      <c r="A9" s="4" t="inlineStr">
        <is>
          <t>Trustees fees</t>
        </is>
      </c>
      <c r="B9" s="4" t="inlineStr">
        <is>
          <t>[1]</t>
        </is>
      </c>
      <c r="C9" s="6" t="n">
        <v>3</v>
      </c>
      <c r="D9" s="6" t="n">
        <v>1</v>
      </c>
      <c r="E9" s="4" t="inlineStr">
        <is>
          <t xml:space="preserve"> </t>
        </is>
      </c>
    </row>
    <row r="10">
      <c r="A10" s="4" t="inlineStr">
        <is>
          <t>Professional services fees</t>
        </is>
      </c>
      <c r="B10" s="4" t="inlineStr">
        <is>
          <t>[1]</t>
        </is>
      </c>
      <c r="C10" s="6" t="n">
        <v>64</v>
      </c>
      <c r="D10" s="6" t="n">
        <v>37</v>
      </c>
      <c r="E10" s="6" t="n">
        <v>95</v>
      </c>
    </row>
    <row r="11">
      <c r="A11" s="4" t="inlineStr">
        <is>
          <t>Transfer agent fees</t>
        </is>
      </c>
      <c r="B11" s="4" t="inlineStr">
        <is>
          <t>[1]</t>
        </is>
      </c>
      <c r="C11" s="6" t="n">
        <v>331</v>
      </c>
      <c r="D11" s="6" t="n">
        <v>327</v>
      </c>
      <c r="E11" s="6" t="n">
        <v>314</v>
      </c>
    </row>
    <row r="12">
      <c r="A12" s="4" t="inlineStr">
        <is>
          <t>Other expenses</t>
        </is>
      </c>
      <c r="B12" s="4" t="inlineStr">
        <is>
          <t>[1]</t>
        </is>
      </c>
      <c r="C12" s="6" t="n">
        <v>27</v>
      </c>
      <c r="D12" s="6" t="n">
        <v>23</v>
      </c>
      <c r="E12" s="6" t="n">
        <v>39</v>
      </c>
    </row>
    <row r="13">
      <c r="A13" s="4" t="inlineStr">
        <is>
          <t>Net expenses</t>
        </is>
      </c>
      <c r="B13" s="4" t="inlineStr">
        <is>
          <t>[1]</t>
        </is>
      </c>
      <c r="C13" s="6" t="n">
        <v>491</v>
      </c>
      <c r="D13" s="6" t="n">
        <v>451</v>
      </c>
      <c r="E13" s="6" t="n">
        <v>532</v>
      </c>
    </row>
    <row r="14">
      <c r="A14" s="4" t="inlineStr">
        <is>
          <t>Net investment income (loss)</t>
        </is>
      </c>
      <c r="C14" s="6" t="n">
        <v>-491</v>
      </c>
      <c r="D14" s="6" t="n">
        <v>606</v>
      </c>
      <c r="E14" s="6" t="n">
        <v>3092</v>
      </c>
    </row>
    <row r="15">
      <c r="A15" s="3" t="inlineStr">
        <is>
          <t>Realized and unrealized gains (losses):</t>
        </is>
      </c>
      <c r="C15" s="4" t="inlineStr">
        <is>
          <t xml:space="preserve"> </t>
        </is>
      </c>
      <c r="D15" s="4" t="inlineStr">
        <is>
          <t xml:space="preserve"> </t>
        </is>
      </c>
      <c r="E15" s="4" t="inlineStr">
        <is>
          <t xml:space="preserve"> </t>
        </is>
      </c>
    </row>
    <row r="16">
      <c r="A16" s="4" t="inlineStr">
        <is>
          <t>Net change in unrealized depreciation from investment in GCIF</t>
        </is>
      </c>
      <c r="C16" s="6" t="n">
        <v>-3426</v>
      </c>
      <c r="D16" s="6" t="n">
        <v>-180</v>
      </c>
      <c r="E16" s="6" t="n">
        <v>-4326</v>
      </c>
    </row>
    <row r="17">
      <c r="A17" s="4" t="inlineStr">
        <is>
          <t>Net realized and unrealized losses</t>
        </is>
      </c>
      <c r="C17" s="6" t="n">
        <v>-3426</v>
      </c>
      <c r="D17" s="6" t="n">
        <v>-180</v>
      </c>
      <c r="E17" s="6" t="n">
        <v>-4326</v>
      </c>
    </row>
    <row r="18">
      <c r="A18" s="4" t="inlineStr">
        <is>
          <t>Net increase (decrease) in net assets resulting from operations</t>
        </is>
      </c>
      <c r="C18" s="5" t="n">
        <v>-3917</v>
      </c>
      <c r="D18" s="5" t="n">
        <v>426</v>
      </c>
      <c r="E18" s="5" t="n">
        <v>-1234</v>
      </c>
    </row>
    <row r="19">
      <c r="A19" s="3" t="inlineStr">
        <is>
          <t>Per Common Share information:</t>
        </is>
      </c>
      <c r="C19" s="4" t="inlineStr">
        <is>
          <t xml:space="preserve"> </t>
        </is>
      </c>
      <c r="D19" s="4" t="inlineStr">
        <is>
          <t xml:space="preserve"> </t>
        </is>
      </c>
      <c r="E19" s="4" t="inlineStr">
        <is>
          <t xml:space="preserve"> </t>
        </is>
      </c>
    </row>
    <row r="20">
      <c r="A20" s="4" t="inlineStr">
        <is>
          <t>Net investment income (loss) per Common Share outstanding - basic and diluted</t>
        </is>
      </c>
      <c r="C20" s="7" t="n">
        <v>-0.03</v>
      </c>
      <c r="D20" s="7" t="n">
        <v>0.04</v>
      </c>
      <c r="E20" s="7" t="n">
        <v>0.19</v>
      </c>
    </row>
    <row r="21">
      <c r="A21" s="4" t="inlineStr">
        <is>
          <t>Earnings per Common Share outstanding - basic</t>
        </is>
      </c>
      <c r="C21" s="9" t="n">
        <v>-0.24</v>
      </c>
      <c r="D21" s="9" t="n">
        <v>0.03</v>
      </c>
      <c r="E21" s="9" t="n">
        <v>-0.08</v>
      </c>
    </row>
    <row r="22">
      <c r="A22" s="4" t="inlineStr">
        <is>
          <t>Earnings per Common Share outstanding - diluted</t>
        </is>
      </c>
      <c r="C22" s="7" t="n">
        <v>-0.24</v>
      </c>
      <c r="D22" s="7" t="n">
        <v>0.03</v>
      </c>
      <c r="E22" s="7" t="n">
        <v>-0.08</v>
      </c>
    </row>
    <row r="23">
      <c r="A23" s="4" t="inlineStr">
        <is>
          <t>Weighted average Common Shares outstanding - basic</t>
        </is>
      </c>
      <c r="C23" s="6" t="n">
        <v>16297188</v>
      </c>
      <c r="D23" s="6" t="n">
        <v>16297188</v>
      </c>
      <c r="E23" s="6" t="n">
        <v>16297188</v>
      </c>
    </row>
    <row r="24">
      <c r="A24" s="4" t="inlineStr">
        <is>
          <t>Weighted average Common Shares outstanding - diluted</t>
        </is>
      </c>
      <c r="C24" s="6" t="n">
        <v>16297188</v>
      </c>
      <c r="D24" s="6" t="n">
        <v>16297188</v>
      </c>
      <c r="E24" s="6" t="n">
        <v>16297188</v>
      </c>
    </row>
    <row r="25">
      <c r="A25" s="4" t="inlineStr">
        <is>
          <t>Distributions per Common Share outstanding</t>
        </is>
      </c>
      <c r="C25" s="7" t="n">
        <v>0.57</v>
      </c>
      <c r="D25" s="7" t="n">
        <v>1.42</v>
      </c>
      <c r="E25" s="7" t="n">
        <v>3.96</v>
      </c>
    </row>
    <row r="26"/>
    <row r="27">
      <c r="A27" s="4" t="inlineStr">
        <is>
          <t>[1]Operating expenses solely represent the Company’s operating expenses and do not include the Company’s
proportionate share of the Master Fund’s operating expenses.</t>
        </is>
      </c>
    </row>
  </sheetData>
  <mergeCells count="4">
    <mergeCell ref="A1:B2"/>
    <mergeCell ref="C1:E1"/>
    <mergeCell ref="A27:D27"/>
    <mergeCell ref="A26:D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Taxable/Distributable Income (Details 1) - USD ($) $ in Thousands</t>
        </is>
      </c>
      <c r="B1" s="2" t="inlineStr">
        <is>
          <t>12 Months Ended</t>
        </is>
      </c>
    </row>
    <row r="2">
      <c r="B2" s="2" t="inlineStr">
        <is>
          <t>Sep. 30, 2024</t>
        </is>
      </c>
      <c r="C2" s="2" t="inlineStr">
        <is>
          <t>Sep. 30, 2023</t>
        </is>
      </c>
      <c r="D2" s="2" t="inlineStr">
        <is>
          <t>Sep. 30, 2022</t>
        </is>
      </c>
    </row>
    <row r="3">
      <c r="A3" s="3" t="inlineStr">
        <is>
          <t>Taxabledistributable Income</t>
        </is>
      </c>
      <c r="B3" s="4" t="inlineStr">
        <is>
          <t xml:space="preserve"> </t>
        </is>
      </c>
      <c r="C3" s="4" t="inlineStr">
        <is>
          <t xml:space="preserve"> </t>
        </is>
      </c>
      <c r="D3" s="4" t="inlineStr">
        <is>
          <t xml:space="preserve"> </t>
        </is>
      </c>
    </row>
    <row r="4">
      <c r="A4" s="4" t="inlineStr">
        <is>
          <t>Net decrease in net assets resulting from operations</t>
        </is>
      </c>
      <c r="B4" s="5" t="n">
        <v>-940</v>
      </c>
      <c r="C4" s="5" t="n">
        <v>-784</v>
      </c>
      <c r="D4" s="5" t="n">
        <v>-3695</v>
      </c>
    </row>
    <row r="5">
      <c r="A5" s="4" t="inlineStr">
        <is>
          <t>Net change in unrealized depreciation</t>
        </is>
      </c>
      <c r="B5" s="6" t="n">
        <v>1197</v>
      </c>
      <c r="C5" s="6" t="n">
        <v>1480</v>
      </c>
      <c r="D5" s="6" t="n">
        <v>6978</v>
      </c>
    </row>
    <row r="6">
      <c r="A6" s="4" t="inlineStr">
        <is>
          <t>Other book-tax differences</t>
        </is>
      </c>
      <c r="B6" s="6" t="n">
        <v>-343</v>
      </c>
      <c r="C6" s="6" t="n">
        <v>330</v>
      </c>
      <c r="D6" s="6" t="n">
        <v>-3</v>
      </c>
    </row>
    <row r="7">
      <c r="A7" s="4" t="inlineStr">
        <is>
          <t>Total taxable income (loss) available for distributions</t>
        </is>
      </c>
      <c r="B7" s="5" t="n">
        <v>-86</v>
      </c>
      <c r="C7" s="5" t="n">
        <v>1026</v>
      </c>
      <c r="D7" s="5" t="n">
        <v>3280</v>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able/Distributable Income (Details 2) - USD ($) $ in Thousands</t>
        </is>
      </c>
      <c r="C1" s="2" t="inlineStr">
        <is>
          <t>12 Months Ended</t>
        </is>
      </c>
    </row>
    <row r="2">
      <c r="C2" s="2" t="inlineStr">
        <is>
          <t>Sep. 30, 2024</t>
        </is>
      </c>
      <c r="D2" s="2" t="inlineStr">
        <is>
          <t>Sep. 30, 2023</t>
        </is>
      </c>
      <c r="E2" s="2" t="inlineStr">
        <is>
          <t>Sep. 30, 2022</t>
        </is>
      </c>
    </row>
    <row r="3">
      <c r="A3" s="3" t="inlineStr">
        <is>
          <t>Taxabledistributable Income</t>
        </is>
      </c>
      <c r="C3" s="4" t="inlineStr">
        <is>
          <t xml:space="preserve"> </t>
        </is>
      </c>
      <c r="D3" s="4" t="inlineStr">
        <is>
          <t xml:space="preserve"> </t>
        </is>
      </c>
      <c r="E3" s="4" t="inlineStr">
        <is>
          <t xml:space="preserve"> </t>
        </is>
      </c>
    </row>
    <row r="4">
      <c r="A4" s="4" t="inlineStr">
        <is>
          <t>Ordinary income</t>
        </is>
      </c>
      <c r="C4" s="4" t="inlineStr">
        <is>
          <t xml:space="preserve"> </t>
        </is>
      </c>
      <c r="D4" s="5" t="n">
        <v>1026</v>
      </c>
      <c r="E4" s="5" t="n">
        <v>3280</v>
      </c>
    </row>
    <row r="5">
      <c r="A5" s="4" t="inlineStr">
        <is>
          <t>Long-term capital gains</t>
        </is>
      </c>
      <c r="B5" s="4" t="inlineStr">
        <is>
          <t>[1]</t>
        </is>
      </c>
      <c r="C5" s="4" t="inlineStr">
        <is>
          <t xml:space="preserve"> </t>
        </is>
      </c>
      <c r="D5" s="4" t="inlineStr">
        <is>
          <t xml:space="preserve"> </t>
        </is>
      </c>
      <c r="E5" s="4" t="inlineStr">
        <is>
          <t xml:space="preserve"> </t>
        </is>
      </c>
    </row>
    <row r="6">
      <c r="A6" s="4" t="inlineStr">
        <is>
          <t>Return of capital</t>
        </is>
      </c>
      <c r="C6" s="6" t="n">
        <v>14179</v>
      </c>
      <c r="D6" s="6" t="n">
        <v>40694</v>
      </c>
      <c r="E6" s="6" t="n">
        <v>40723</v>
      </c>
    </row>
    <row r="7">
      <c r="A7" s="4" t="inlineStr">
        <is>
          <t>Total</t>
        </is>
      </c>
      <c r="C7" s="5" t="n">
        <v>14179</v>
      </c>
      <c r="D7" s="5" t="n">
        <v>41720</v>
      </c>
      <c r="E7" s="5" t="n">
        <v>44003</v>
      </c>
    </row>
    <row r="8">
      <c r="A8" s="4" t="inlineStr">
        <is>
          <t>Paid distributions as a percentage of taxable income available for distributions</t>
        </is>
      </c>
      <c r="C8" s="11" t="n">
        <v>164.87</v>
      </c>
      <c r="D8" s="11" t="n">
        <v>40.66</v>
      </c>
      <c r="E8" s="11" t="n">
        <v>13.42</v>
      </c>
    </row>
    <row r="9"/>
    <row r="10">
      <c r="A10" s="4" t="inlineStr">
        <is>
          <t>[1]The Company designates as long term capital gain dividends, pursuant to Internal Revenue
Code Section 852(b)(3).</t>
        </is>
      </c>
    </row>
  </sheetData>
  <mergeCells count="4">
    <mergeCell ref="A1:B2"/>
    <mergeCell ref="A10:D10"/>
    <mergeCell ref="C1:E1"/>
    <mergeCell ref="A9:D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Taxable/Distributable Income (Details 3) - USD ($) $ in Thousands</t>
        </is>
      </c>
      <c r="B1" s="2" t="inlineStr">
        <is>
          <t>Sep. 30, 2024</t>
        </is>
      </c>
      <c r="C1" s="2" t="inlineStr">
        <is>
          <t>Sep. 30, 2023</t>
        </is>
      </c>
      <c r="D1" s="2" t="inlineStr">
        <is>
          <t>Sep. 30, 2022</t>
        </is>
      </c>
    </row>
    <row r="2">
      <c r="A2" s="3" t="inlineStr">
        <is>
          <t>Taxabledistributable Income</t>
        </is>
      </c>
      <c r="B2" s="4" t="inlineStr">
        <is>
          <t xml:space="preserve"> </t>
        </is>
      </c>
      <c r="C2" s="4" t="inlineStr">
        <is>
          <t xml:space="preserve"> </t>
        </is>
      </c>
      <c r="D2" s="4" t="inlineStr">
        <is>
          <t xml:space="preserve"> </t>
        </is>
      </c>
    </row>
    <row r="3">
      <c r="A3" s="4" t="inlineStr">
        <is>
          <t>Undistributed ordinary income, net</t>
        </is>
      </c>
      <c r="B3" s="4" t="inlineStr">
        <is>
          <t xml:space="preserve"> </t>
        </is>
      </c>
      <c r="C3" s="4" t="inlineStr">
        <is>
          <t xml:space="preserve"> </t>
        </is>
      </c>
      <c r="D3" s="4" t="inlineStr">
        <is>
          <t xml:space="preserve"> </t>
        </is>
      </c>
    </row>
    <row r="4">
      <c r="A4" s="4" t="inlineStr">
        <is>
          <t>Undistributed capital losses</t>
        </is>
      </c>
      <c r="B4" s="6" t="n">
        <v>-174</v>
      </c>
      <c r="C4" s="6" t="n">
        <v>-174</v>
      </c>
      <c r="D4" s="6" t="n">
        <v>-174</v>
      </c>
    </row>
    <row r="5">
      <c r="A5" s="4" t="inlineStr">
        <is>
          <t>Unrealized losses</t>
        </is>
      </c>
      <c r="B5" s="6" t="n">
        <v>-9828</v>
      </c>
      <c r="C5" s="6" t="n">
        <v>-8967</v>
      </c>
      <c r="D5" s="6" t="n">
        <v>-7150</v>
      </c>
    </row>
    <row r="6">
      <c r="A6" s="4" t="inlineStr">
        <is>
          <t>Other temporary adjustments</t>
        </is>
      </c>
      <c r="B6" s="6" t="n">
        <v>-41</v>
      </c>
      <c r="C6" s="6" t="n">
        <v>-47</v>
      </c>
      <c r="D6" s="6" t="n">
        <v>-54</v>
      </c>
    </row>
    <row r="7">
      <c r="A7" s="4" t="inlineStr">
        <is>
          <t>Total accumulated loss, net</t>
        </is>
      </c>
      <c r="B7" s="5" t="n">
        <v>-10043</v>
      </c>
      <c r="C7" s="5" t="n">
        <v>-9188</v>
      </c>
      <c r="D7" s="5" t="n">
        <v>-73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S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s>
  <sheetData>
    <row r="1">
      <c r="A1" s="1" t="inlineStr">
        <is>
          <t>Selected Quarterly Financial Data (Unaudited) (Details) - USD ($) $ / shares in Unit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c r="Q2" s="2" t="inlineStr">
        <is>
          <t>Dec. 31, 2021</t>
        </is>
      </c>
      <c r="R2" s="2" t="inlineStr">
        <is>
          <t>Dec. 31, 2020</t>
        </is>
      </c>
      <c r="S2" s="2" t="inlineStr">
        <is>
          <t>Dec. 31, 2019</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Total investment income</t>
        </is>
      </c>
      <c r="B4" s="5" t="n">
        <v>-172</v>
      </c>
      <c r="C4" s="5" t="n">
        <v>53</v>
      </c>
      <c r="D4" s="5" t="n">
        <v>119</v>
      </c>
      <c r="E4" s="4" t="inlineStr">
        <is>
          <t xml:space="preserve"> </t>
        </is>
      </c>
      <c r="F4" s="5" t="n">
        <v>550</v>
      </c>
      <c r="G4" s="4" t="inlineStr">
        <is>
          <t xml:space="preserve"> </t>
        </is>
      </c>
      <c r="H4" s="5" t="n">
        <v>205</v>
      </c>
      <c r="I4" s="5" t="n">
        <v>302</v>
      </c>
      <c r="J4" s="5" t="n">
        <v>611</v>
      </c>
      <c r="K4" s="5" t="n">
        <v>693</v>
      </c>
      <c r="L4" s="5" t="n">
        <v>863</v>
      </c>
      <c r="M4" s="5" t="n">
        <v>1457</v>
      </c>
      <c r="N4" s="4" t="inlineStr">
        <is>
          <t xml:space="preserve"> </t>
        </is>
      </c>
      <c r="O4" s="5" t="n">
        <v>1057</v>
      </c>
      <c r="P4" s="5" t="n">
        <v>3624</v>
      </c>
      <c r="Q4" s="4" t="inlineStr">
        <is>
          <t xml:space="preserve"> </t>
        </is>
      </c>
      <c r="R4" s="4" t="inlineStr">
        <is>
          <t xml:space="preserve"> </t>
        </is>
      </c>
      <c r="S4" s="4" t="inlineStr">
        <is>
          <t xml:space="preserve"> </t>
        </is>
      </c>
    </row>
    <row r="5">
      <c r="A5" s="4" t="inlineStr">
        <is>
          <t>Net investment income</t>
        </is>
      </c>
      <c r="B5" s="6" t="n">
        <v>-126</v>
      </c>
      <c r="C5" s="6" t="n">
        <v>-68</v>
      </c>
      <c r="D5" s="6" t="n">
        <v>-2</v>
      </c>
      <c r="E5" s="6" t="n">
        <v>-123</v>
      </c>
      <c r="F5" s="6" t="n">
        <v>448</v>
      </c>
      <c r="G5" s="6" t="n">
        <v>-157</v>
      </c>
      <c r="H5" s="6" t="n">
        <v>82</v>
      </c>
      <c r="I5" s="6" t="n">
        <v>233</v>
      </c>
      <c r="J5" s="6" t="n">
        <v>541</v>
      </c>
      <c r="K5" s="6" t="n">
        <v>539</v>
      </c>
      <c r="L5" s="6" t="n">
        <v>706</v>
      </c>
      <c r="M5" s="6" t="n">
        <v>1306</v>
      </c>
      <c r="N5" s="6" t="n">
        <v>-491</v>
      </c>
      <c r="O5" s="6" t="n">
        <v>606</v>
      </c>
      <c r="P5" s="6" t="n">
        <v>3092</v>
      </c>
      <c r="Q5" s="4" t="inlineStr">
        <is>
          <t xml:space="preserve"> </t>
        </is>
      </c>
      <c r="R5" s="4" t="inlineStr">
        <is>
          <t xml:space="preserve"> </t>
        </is>
      </c>
      <c r="S5" s="4" t="inlineStr">
        <is>
          <t xml:space="preserve"> </t>
        </is>
      </c>
    </row>
    <row r="6">
      <c r="A6" s="4" t="inlineStr">
        <is>
          <t>Net change in unrealized appreciation (depreciation) on investment</t>
        </is>
      </c>
      <c r="B6" s="6" t="n">
        <v>-2650</v>
      </c>
      <c r="C6" s="6" t="n">
        <v>-664</v>
      </c>
      <c r="D6" s="6" t="n">
        <v>-544</v>
      </c>
      <c r="E6" s="6" t="n">
        <v>432</v>
      </c>
      <c r="F6" s="6" t="n">
        <v>-420</v>
      </c>
      <c r="G6" s="6" t="n">
        <v>625</v>
      </c>
      <c r="H6" s="6" t="n">
        <v>-367</v>
      </c>
      <c r="I6" s="6" t="n">
        <v>-18</v>
      </c>
      <c r="J6" s="6" t="n">
        <v>-1720</v>
      </c>
      <c r="K6" s="6" t="n">
        <v>-673</v>
      </c>
      <c r="L6" s="6" t="n">
        <v>-2138</v>
      </c>
      <c r="M6" s="6" t="n">
        <v>205</v>
      </c>
      <c r="N6" s="6" t="n">
        <v>-3426</v>
      </c>
      <c r="O6" s="6" t="n">
        <v>-180</v>
      </c>
      <c r="P6" s="6" t="n">
        <v>-4326</v>
      </c>
      <c r="Q6" s="4" t="inlineStr">
        <is>
          <t xml:space="preserve"> </t>
        </is>
      </c>
      <c r="R6" s="4" t="inlineStr">
        <is>
          <t xml:space="preserve"> </t>
        </is>
      </c>
      <c r="S6" s="4" t="inlineStr">
        <is>
          <t xml:space="preserve"> </t>
        </is>
      </c>
    </row>
    <row r="7">
      <c r="A7" s="4" t="inlineStr">
        <is>
          <t>Net increase (decrease) in net assets resulting from operations</t>
        </is>
      </c>
      <c r="B7" s="6" t="n">
        <v>-2948</v>
      </c>
      <c r="C7" s="6" t="n">
        <v>-732</v>
      </c>
      <c r="D7" s="6" t="n">
        <v>-546</v>
      </c>
      <c r="E7" s="6" t="n">
        <v>309</v>
      </c>
      <c r="F7" s="6" t="n">
        <v>28</v>
      </c>
      <c r="G7" s="6" t="n">
        <v>468</v>
      </c>
      <c r="H7" s="6" t="n">
        <v>-285</v>
      </c>
      <c r="I7" s="6" t="n">
        <v>215</v>
      </c>
      <c r="J7" s="6" t="n">
        <v>-1179</v>
      </c>
      <c r="K7" s="6" t="n">
        <v>-134</v>
      </c>
      <c r="L7" s="6" t="n">
        <v>-1432</v>
      </c>
      <c r="M7" s="6" t="n">
        <v>1511</v>
      </c>
      <c r="N7" s="6" t="n">
        <v>-3917</v>
      </c>
      <c r="O7" s="6" t="n">
        <v>426</v>
      </c>
      <c r="P7" s="6" t="n">
        <v>-1234</v>
      </c>
      <c r="Q7" s="4" t="inlineStr">
        <is>
          <t xml:space="preserve"> </t>
        </is>
      </c>
      <c r="R7" s="4" t="inlineStr">
        <is>
          <t xml:space="preserve"> </t>
        </is>
      </c>
      <c r="S7" s="4" t="inlineStr">
        <is>
          <t xml:space="preserve"> </t>
        </is>
      </c>
    </row>
    <row r="8">
      <c r="A8" s="4" t="inlineStr">
        <is>
          <t>Net assets</t>
        </is>
      </c>
      <c r="B8" s="5" t="n">
        <v>5191</v>
      </c>
      <c r="C8" s="5" t="n">
        <v>8139</v>
      </c>
      <c r="D8" s="5" t="n">
        <v>8871</v>
      </c>
      <c r="E8" s="5" t="n">
        <v>18706</v>
      </c>
      <c r="F8" s="5" t="n">
        <v>18397</v>
      </c>
      <c r="G8" s="5" t="n">
        <v>23259</v>
      </c>
      <c r="H8" s="5" t="n">
        <v>22791</v>
      </c>
      <c r="I8" s="5" t="n">
        <v>29760</v>
      </c>
      <c r="J8" s="5" t="n">
        <v>41115</v>
      </c>
      <c r="K8" s="5" t="n">
        <v>65763</v>
      </c>
      <c r="L8" s="5" t="n">
        <v>79259</v>
      </c>
      <c r="M8" s="5" t="n">
        <v>94055</v>
      </c>
      <c r="N8" s="5" t="n">
        <v>5191</v>
      </c>
      <c r="O8" s="5" t="n">
        <v>18397</v>
      </c>
      <c r="P8" s="5" t="n">
        <v>41115</v>
      </c>
      <c r="Q8" s="5" t="n">
        <v>106886</v>
      </c>
      <c r="R8" s="5" t="n">
        <v>131758</v>
      </c>
      <c r="S8" s="4" t="inlineStr">
        <is>
          <t xml:space="preserve"> </t>
        </is>
      </c>
    </row>
    <row r="9">
      <c r="A9" s="4" t="inlineStr">
        <is>
          <t>Total investment income per Common Share outstanding - basic and diluted</t>
        </is>
      </c>
      <c r="B9" s="7" t="n">
        <v>-0.01</v>
      </c>
      <c r="C9" s="4" t="inlineStr">
        <is>
          <t xml:space="preserve"> </t>
        </is>
      </c>
      <c r="D9" s="7" t="n">
        <v>0.01</v>
      </c>
      <c r="E9" s="4" t="inlineStr">
        <is>
          <t xml:space="preserve"> </t>
        </is>
      </c>
      <c r="F9" s="7" t="n">
        <v>0.03</v>
      </c>
      <c r="G9" s="4" t="inlineStr">
        <is>
          <t xml:space="preserve"> </t>
        </is>
      </c>
      <c r="H9" s="7" t="n">
        <v>0.01</v>
      </c>
      <c r="I9" s="7" t="n">
        <v>0.02</v>
      </c>
      <c r="J9" s="7" t="n">
        <v>0.04</v>
      </c>
      <c r="K9" s="7" t="n">
        <v>0.04</v>
      </c>
      <c r="L9" s="7" t="n">
        <v>0.05</v>
      </c>
      <c r="M9" s="7" t="n">
        <v>0.08</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et investment income per Common Share outstanding - basic and diluted</t>
        </is>
      </c>
      <c r="B10" s="9" t="n">
        <v>-0.02</v>
      </c>
      <c r="C10" s="9" t="n">
        <v>-0.01</v>
      </c>
      <c r="D10" s="4" t="inlineStr">
        <is>
          <t xml:space="preserve"> </t>
        </is>
      </c>
      <c r="E10" s="4" t="inlineStr">
        <is>
          <t xml:space="preserve"> </t>
        </is>
      </c>
      <c r="F10" s="9" t="n">
        <v>0.04</v>
      </c>
      <c r="G10" s="9" t="n">
        <v>-0.01</v>
      </c>
      <c r="H10" s="4" t="inlineStr">
        <is>
          <t xml:space="preserve"> </t>
        </is>
      </c>
      <c r="I10" s="9" t="n">
        <v>0.01</v>
      </c>
      <c r="J10" s="9" t="n">
        <v>0.04</v>
      </c>
      <c r="K10" s="9" t="n">
        <v>0.03</v>
      </c>
      <c r="L10" s="9" t="n">
        <v>0.04</v>
      </c>
      <c r="M10" s="9" t="n">
        <v>0.08</v>
      </c>
      <c r="N10" s="7" t="n">
        <v>-0.03</v>
      </c>
      <c r="O10" s="7" t="n">
        <v>0.04</v>
      </c>
      <c r="P10" s="7" t="n">
        <v>0.19</v>
      </c>
      <c r="Q10" s="4" t="inlineStr">
        <is>
          <t xml:space="preserve"> </t>
        </is>
      </c>
      <c r="R10" s="4" t="inlineStr">
        <is>
          <t xml:space="preserve"> </t>
        </is>
      </c>
      <c r="S10" s="4" t="inlineStr">
        <is>
          <t xml:space="preserve"> </t>
        </is>
      </c>
    </row>
    <row r="11">
      <c r="A11" s="4" t="inlineStr">
        <is>
          <t>Earnings (loss) per Common Share - basic</t>
        </is>
      </c>
      <c r="B11" s="9" t="n">
        <v>-0.16</v>
      </c>
      <c r="C11" s="9" t="n">
        <v>-0.04</v>
      </c>
      <c r="D11" s="9" t="n">
        <v>-0.03</v>
      </c>
      <c r="E11" s="9" t="n">
        <v>-0.01</v>
      </c>
      <c r="F11" s="9" t="n">
        <v>0.01</v>
      </c>
      <c r="G11" s="9" t="n">
        <v>0.03</v>
      </c>
      <c r="H11" s="9" t="n">
        <v>-0.02</v>
      </c>
      <c r="I11" s="9" t="n">
        <v>0.01</v>
      </c>
      <c r="J11" s="9" t="n">
        <v>-0.07000000000000001</v>
      </c>
      <c r="K11" s="9" t="n">
        <v>-0.01</v>
      </c>
      <c r="L11" s="9" t="n">
        <v>-0.09</v>
      </c>
      <c r="M11" s="9" t="n">
        <v>0.09</v>
      </c>
      <c r="N11" s="9" t="n">
        <v>-0.24</v>
      </c>
      <c r="O11" s="9" t="n">
        <v>0.03</v>
      </c>
      <c r="P11" s="9" t="n">
        <v>-0.08</v>
      </c>
      <c r="Q11" s="4" t="inlineStr">
        <is>
          <t xml:space="preserve"> </t>
        </is>
      </c>
      <c r="R11" s="4" t="inlineStr">
        <is>
          <t xml:space="preserve"> </t>
        </is>
      </c>
      <c r="S11" s="4" t="inlineStr">
        <is>
          <t xml:space="preserve"> </t>
        </is>
      </c>
    </row>
    <row r="12">
      <c r="A12" s="4" t="inlineStr">
        <is>
          <t>Earnings (loss) per Common Share - diluted</t>
        </is>
      </c>
      <c r="B12" s="9" t="n">
        <v>-0.16</v>
      </c>
      <c r="C12" s="9" t="n">
        <v>-0.04</v>
      </c>
      <c r="D12" s="9" t="n">
        <v>-0.03</v>
      </c>
      <c r="E12" s="9" t="n">
        <v>-0.01</v>
      </c>
      <c r="F12" s="9" t="n">
        <v>0.01</v>
      </c>
      <c r="G12" s="9" t="n">
        <v>0.03</v>
      </c>
      <c r="H12" s="9" t="n">
        <v>-0.02</v>
      </c>
      <c r="I12" s="9" t="n">
        <v>0.01</v>
      </c>
      <c r="J12" s="9" t="n">
        <v>-0.07000000000000001</v>
      </c>
      <c r="K12" s="9" t="n">
        <v>-0.01</v>
      </c>
      <c r="L12" s="9" t="n">
        <v>-0.09</v>
      </c>
      <c r="M12" s="9" t="n">
        <v>0.09</v>
      </c>
      <c r="N12" s="9" t="n">
        <v>-0.24</v>
      </c>
      <c r="O12" s="9" t="n">
        <v>0.03</v>
      </c>
      <c r="P12" s="9" t="n">
        <v>-0.08</v>
      </c>
      <c r="Q12" s="4" t="inlineStr">
        <is>
          <t xml:space="preserve"> </t>
        </is>
      </c>
      <c r="R12" s="4" t="inlineStr">
        <is>
          <t xml:space="preserve"> </t>
        </is>
      </c>
      <c r="S12" s="4" t="inlineStr">
        <is>
          <t xml:space="preserve"> </t>
        </is>
      </c>
    </row>
    <row r="13">
      <c r="A13" s="4" t="inlineStr">
        <is>
          <t>Net asset value per Common Share at end of quarter</t>
        </is>
      </c>
      <c r="B13" s="7" t="n">
        <v>0.32</v>
      </c>
      <c r="C13" s="7" t="n">
        <v>0.5</v>
      </c>
      <c r="D13" s="7" t="n">
        <v>0.54</v>
      </c>
      <c r="E13" s="7" t="n">
        <v>1.15</v>
      </c>
      <c r="F13" s="7" t="n">
        <v>1.13</v>
      </c>
      <c r="G13" s="7" t="n">
        <v>1.43</v>
      </c>
      <c r="H13" s="7" t="n">
        <v>1.4</v>
      </c>
      <c r="I13" s="7" t="n">
        <v>1.83</v>
      </c>
      <c r="J13" s="7" t="n">
        <v>2.52</v>
      </c>
      <c r="K13" s="7" t="n">
        <v>4.04</v>
      </c>
      <c r="L13" s="7" t="n">
        <v>4.86</v>
      </c>
      <c r="M13" s="7" t="n">
        <v>5.77</v>
      </c>
      <c r="N13" s="7" t="n">
        <v>0.32</v>
      </c>
      <c r="O13" s="7" t="n">
        <v>1.13</v>
      </c>
      <c r="P13" s="7" t="n">
        <v>2.52</v>
      </c>
      <c r="Q13" s="7" t="n">
        <v>6.56</v>
      </c>
      <c r="R13" s="7" t="n">
        <v>7.98</v>
      </c>
      <c r="S13" s="7" t="n">
        <v>8.24</v>
      </c>
    </row>
  </sheetData>
  <mergeCells count="3">
    <mergeCell ref="B1:M1"/>
    <mergeCell ref="N1:P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8" customWidth="1" min="1" max="1"/>
    <col width="22" customWidth="1" min="2" max="2"/>
    <col width="36" customWidth="1" min="3" max="3"/>
    <col width="37" customWidth="1" min="4" max="4"/>
    <col width="13" customWidth="1" min="5" max="5"/>
  </cols>
  <sheetData>
    <row r="1">
      <c r="A1" s="1" t="inlineStr">
        <is>
          <t>STATEMENTS OF CHANGES IN NET ASSETS EQUITY - USD ($) $ in Thousands</t>
        </is>
      </c>
      <c r="B1" s="2" t="inlineStr">
        <is>
          <t>Common Stock [Member]</t>
        </is>
      </c>
      <c r="C1" s="2" t="inlineStr">
        <is>
          <t>Additional Paid-in Capital [Member]</t>
        </is>
      </c>
      <c r="D1" s="2" t="inlineStr">
        <is>
          <t>AOCI Attributable to Parent [Member]</t>
        </is>
      </c>
      <c r="E1" s="2" t="inlineStr">
        <is>
          <t>Total</t>
        </is>
      </c>
    </row>
    <row r="2">
      <c r="A2" s="4" t="inlineStr">
        <is>
          <t>Beginning balance, value at Dec. 31, 2021</t>
        </is>
      </c>
      <c r="B2" s="5" t="n">
        <v>16</v>
      </c>
      <c r="C2" s="5" t="n">
        <v>114301</v>
      </c>
      <c r="D2" s="5" t="n">
        <v>-7431</v>
      </c>
      <c r="E2" s="5" t="n">
        <v>106886</v>
      </c>
    </row>
    <row r="3">
      <c r="A3" s="4" t="inlineStr">
        <is>
          <t>Beginning balance, shares at Dec. 31, 2021</t>
        </is>
      </c>
      <c r="B3" s="6" t="n">
        <v>16297188</v>
      </c>
      <c r="C3" s="4" t="inlineStr">
        <is>
          <t xml:space="preserve"> </t>
        </is>
      </c>
      <c r="D3" s="4" t="inlineStr">
        <is>
          <t xml:space="preserve"> </t>
        </is>
      </c>
      <c r="E3" s="4" t="inlineStr">
        <is>
          <t xml:space="preserve"> </t>
        </is>
      </c>
    </row>
    <row r="4">
      <c r="A4" s="4" t="inlineStr">
        <is>
          <t>Net investment income</t>
        </is>
      </c>
      <c r="B4" s="4" t="inlineStr">
        <is>
          <t xml:space="preserve"> </t>
        </is>
      </c>
      <c r="C4" s="4" t="inlineStr">
        <is>
          <t xml:space="preserve"> </t>
        </is>
      </c>
      <c r="D4" s="6" t="n">
        <v>3092</v>
      </c>
      <c r="E4" s="6" t="n">
        <v>3092</v>
      </c>
    </row>
    <row r="5">
      <c r="A5" s="4" t="inlineStr">
        <is>
          <t>Net change in unrealized depreciation from investment in GCIF</t>
        </is>
      </c>
      <c r="B5" s="4" t="inlineStr">
        <is>
          <t xml:space="preserve"> </t>
        </is>
      </c>
      <c r="C5" s="4" t="inlineStr">
        <is>
          <t xml:space="preserve"> </t>
        </is>
      </c>
      <c r="D5" s="6" t="n">
        <v>-4326</v>
      </c>
      <c r="E5" s="6" t="n">
        <v>-4326</v>
      </c>
    </row>
    <row r="6">
      <c r="A6" s="4" t="inlineStr">
        <is>
          <t>Net decrease in net assets resulting from operations</t>
        </is>
      </c>
      <c r="B6" s="4" t="inlineStr">
        <is>
          <t xml:space="preserve"> </t>
        </is>
      </c>
      <c r="C6" s="4" t="inlineStr">
        <is>
          <t xml:space="preserve"> </t>
        </is>
      </c>
      <c r="D6" s="6" t="n">
        <v>-1234</v>
      </c>
      <c r="E6" s="6" t="n">
        <v>-1234</v>
      </c>
    </row>
    <row r="7">
      <c r="A7" s="4" t="inlineStr">
        <is>
          <t>Distributions from earnings</t>
        </is>
      </c>
      <c r="B7" s="4" t="inlineStr">
        <is>
          <t xml:space="preserve"> </t>
        </is>
      </c>
      <c r="C7" s="4" t="inlineStr">
        <is>
          <t xml:space="preserve"> </t>
        </is>
      </c>
      <c r="D7" s="6" t="n">
        <v>-3818</v>
      </c>
      <c r="E7" s="6" t="n">
        <v>-3818</v>
      </c>
    </row>
    <row r="8">
      <c r="A8" s="4" t="inlineStr">
        <is>
          <t>Distributions representing a return of capital</t>
        </is>
      </c>
      <c r="B8" s="4" t="inlineStr">
        <is>
          <t xml:space="preserve"> </t>
        </is>
      </c>
      <c r="C8" s="6" t="n">
        <v>-60719</v>
      </c>
      <c r="D8" s="4" t="inlineStr">
        <is>
          <t xml:space="preserve"> </t>
        </is>
      </c>
      <c r="E8" s="6" t="n">
        <v>-60719</v>
      </c>
    </row>
    <row r="9">
      <c r="A9" s="4" t="inlineStr">
        <is>
          <t>Net decrease in net assets resulting from shareholder distributions</t>
        </is>
      </c>
      <c r="B9" s="4" t="inlineStr">
        <is>
          <t xml:space="preserve"> </t>
        </is>
      </c>
      <c r="C9" s="6" t="n">
        <v>-60719</v>
      </c>
      <c r="D9" s="6" t="n">
        <v>-3818</v>
      </c>
      <c r="E9" s="6" t="n">
        <v>-64537</v>
      </c>
    </row>
    <row r="10">
      <c r="A10" s="4" t="inlineStr">
        <is>
          <t>Net decrease for the year</t>
        </is>
      </c>
      <c r="B10" s="4" t="inlineStr">
        <is>
          <t xml:space="preserve"> </t>
        </is>
      </c>
      <c r="C10" s="6" t="n">
        <v>-60719</v>
      </c>
      <c r="D10" s="6" t="n">
        <v>-5052</v>
      </c>
      <c r="E10" s="6" t="n">
        <v>-65771</v>
      </c>
    </row>
    <row r="11">
      <c r="A11" s="4" t="inlineStr">
        <is>
          <t>Ending balance, value at Dec. 31, 2022</t>
        </is>
      </c>
      <c r="B11" s="5" t="n">
        <v>16</v>
      </c>
      <c r="C11" s="6" t="n">
        <v>53582</v>
      </c>
      <c r="D11" s="6" t="n">
        <v>-12483</v>
      </c>
      <c r="E11" s="6" t="n">
        <v>41115</v>
      </c>
    </row>
    <row r="12">
      <c r="A12" s="4" t="inlineStr">
        <is>
          <t>Ending balance, shares at Dec. 31, 2022</t>
        </is>
      </c>
      <c r="B12" s="6" t="n">
        <v>16297188</v>
      </c>
      <c r="C12" s="4" t="inlineStr">
        <is>
          <t xml:space="preserve"> </t>
        </is>
      </c>
      <c r="D12" s="4" t="inlineStr">
        <is>
          <t xml:space="preserve"> </t>
        </is>
      </c>
      <c r="E12" s="4" t="inlineStr">
        <is>
          <t xml:space="preserve"> </t>
        </is>
      </c>
    </row>
    <row r="13">
      <c r="A13" s="4" t="inlineStr">
        <is>
          <t>Net investment income</t>
        </is>
      </c>
      <c r="B13" s="4" t="inlineStr">
        <is>
          <t xml:space="preserve"> </t>
        </is>
      </c>
      <c r="C13" s="4" t="inlineStr">
        <is>
          <t xml:space="preserve"> </t>
        </is>
      </c>
      <c r="D13" s="6" t="n">
        <v>606</v>
      </c>
      <c r="E13" s="6" t="n">
        <v>606</v>
      </c>
    </row>
    <row r="14">
      <c r="A14" s="4" t="inlineStr">
        <is>
          <t>Net change in unrealized depreciation from investment in GCIF</t>
        </is>
      </c>
      <c r="B14" s="4" t="inlineStr">
        <is>
          <t xml:space="preserve"> </t>
        </is>
      </c>
      <c r="C14" s="4" t="inlineStr">
        <is>
          <t xml:space="preserve"> </t>
        </is>
      </c>
      <c r="D14" s="6" t="n">
        <v>-180</v>
      </c>
      <c r="E14" s="6" t="n">
        <v>-180</v>
      </c>
    </row>
    <row r="15">
      <c r="A15" s="4" t="inlineStr">
        <is>
          <t>Net decrease in net assets resulting from operations</t>
        </is>
      </c>
      <c r="B15" s="4" t="inlineStr">
        <is>
          <t xml:space="preserve"> </t>
        </is>
      </c>
      <c r="C15" s="4" t="inlineStr">
        <is>
          <t xml:space="preserve"> </t>
        </is>
      </c>
      <c r="D15" s="6" t="n">
        <v>426</v>
      </c>
      <c r="E15" s="6" t="n">
        <v>426</v>
      </c>
    </row>
    <row r="16">
      <c r="A16" s="4" t="inlineStr">
        <is>
          <t>Distributions from earnings</t>
        </is>
      </c>
      <c r="B16" s="4" t="inlineStr">
        <is>
          <t xml:space="preserve"> </t>
        </is>
      </c>
      <c r="C16" s="4" t="inlineStr">
        <is>
          <t xml:space="preserve"> </t>
        </is>
      </c>
      <c r="D16" s="6" t="n">
        <v>-755</v>
      </c>
      <c r="E16" s="6" t="n">
        <v>-755</v>
      </c>
    </row>
    <row r="17">
      <c r="A17" s="4" t="inlineStr">
        <is>
          <t>Distributions representing a return of capital</t>
        </is>
      </c>
      <c r="B17" s="4" t="inlineStr">
        <is>
          <t xml:space="preserve"> </t>
        </is>
      </c>
      <c r="C17" s="6" t="n">
        <v>-22389</v>
      </c>
      <c r="D17" s="4" t="inlineStr">
        <is>
          <t xml:space="preserve"> </t>
        </is>
      </c>
      <c r="E17" s="6" t="n">
        <v>-22389</v>
      </c>
    </row>
    <row r="18">
      <c r="A18" s="4" t="inlineStr">
        <is>
          <t>Net decrease in net assets resulting from shareholder distributions</t>
        </is>
      </c>
      <c r="B18" s="4" t="inlineStr">
        <is>
          <t xml:space="preserve"> </t>
        </is>
      </c>
      <c r="C18" s="6" t="n">
        <v>-22389</v>
      </c>
      <c r="D18" s="6" t="n">
        <v>-755</v>
      </c>
      <c r="E18" s="6" t="n">
        <v>-23144</v>
      </c>
    </row>
    <row r="19">
      <c r="A19" s="4" t="inlineStr">
        <is>
          <t>Net decrease for the year</t>
        </is>
      </c>
      <c r="B19" s="4" t="inlineStr">
        <is>
          <t xml:space="preserve"> </t>
        </is>
      </c>
      <c r="C19" s="6" t="n">
        <v>-22389</v>
      </c>
      <c r="D19" s="6" t="n">
        <v>-329</v>
      </c>
      <c r="E19" s="6" t="n">
        <v>-22718</v>
      </c>
    </row>
    <row r="20">
      <c r="A20" s="4" t="inlineStr">
        <is>
          <t>Ending balance, value at Dec. 31, 2023</t>
        </is>
      </c>
      <c r="B20" s="5" t="n">
        <v>16</v>
      </c>
      <c r="C20" s="6" t="n">
        <v>31193</v>
      </c>
      <c r="D20" s="6" t="n">
        <v>-12812</v>
      </c>
      <c r="E20" s="6" t="n">
        <v>18397</v>
      </c>
    </row>
    <row r="21">
      <c r="A21" s="4" t="inlineStr">
        <is>
          <t>Ending balance, shares at Dec. 31, 2023</t>
        </is>
      </c>
      <c r="B21" s="6" t="n">
        <v>16297188</v>
      </c>
      <c r="C21" s="4" t="inlineStr">
        <is>
          <t xml:space="preserve"> </t>
        </is>
      </c>
      <c r="D21" s="4" t="inlineStr">
        <is>
          <t xml:space="preserve"> </t>
        </is>
      </c>
      <c r="E21" s="4" t="inlineStr">
        <is>
          <t xml:space="preserve"> </t>
        </is>
      </c>
    </row>
    <row r="22">
      <c r="A22" s="4" t="inlineStr">
        <is>
          <t>Net change in unrealized depreciation</t>
        </is>
      </c>
      <c r="B22" s="4" t="inlineStr">
        <is>
          <t xml:space="preserve"> </t>
        </is>
      </c>
      <c r="C22" s="4" t="inlineStr">
        <is>
          <t xml:space="preserve"> </t>
        </is>
      </c>
      <c r="D22" s="6" t="n">
        <v>-3917</v>
      </c>
      <c r="E22" s="6" t="n">
        <v>-3917</v>
      </c>
    </row>
    <row r="23">
      <c r="A23" s="4" t="inlineStr">
        <is>
          <t>Net decrease in net assets resulting from operations</t>
        </is>
      </c>
      <c r="B23" s="4" t="inlineStr">
        <is>
          <t xml:space="preserve"> </t>
        </is>
      </c>
      <c r="C23" s="4" t="inlineStr">
        <is>
          <t xml:space="preserve"> </t>
        </is>
      </c>
      <c r="D23" s="6" t="n">
        <v>-3917</v>
      </c>
      <c r="E23" s="6" t="n">
        <v>-3917</v>
      </c>
    </row>
    <row r="24">
      <c r="A24" s="4" t="inlineStr">
        <is>
          <t>Distributions representing a return of capital</t>
        </is>
      </c>
      <c r="B24" s="4" t="inlineStr">
        <is>
          <t xml:space="preserve"> </t>
        </is>
      </c>
      <c r="C24" s="6" t="n">
        <v>-9289</v>
      </c>
      <c r="D24" s="4" t="inlineStr">
        <is>
          <t xml:space="preserve"> </t>
        </is>
      </c>
      <c r="E24" s="6" t="n">
        <v>-9289</v>
      </c>
    </row>
    <row r="25">
      <c r="A25" s="4" t="inlineStr">
        <is>
          <t>Net decrease in net assets resulting from shareholder distributions</t>
        </is>
      </c>
      <c r="B25" s="4" t="inlineStr">
        <is>
          <t xml:space="preserve"> </t>
        </is>
      </c>
      <c r="C25" s="6" t="n">
        <v>-9289</v>
      </c>
      <c r="D25" s="4" t="inlineStr">
        <is>
          <t xml:space="preserve"> </t>
        </is>
      </c>
      <c r="E25" s="6" t="n">
        <v>-9289</v>
      </c>
    </row>
    <row r="26">
      <c r="A26" s="4" t="inlineStr">
        <is>
          <t>Reclassification of permanent book-to-tax differences</t>
        </is>
      </c>
      <c r="B26" s="4" t="inlineStr">
        <is>
          <t xml:space="preserve"> </t>
        </is>
      </c>
      <c r="C26" s="6" t="n">
        <v>-86</v>
      </c>
      <c r="D26" s="6" t="n">
        <v>86</v>
      </c>
      <c r="E26" s="4" t="inlineStr">
        <is>
          <t xml:space="preserve"> </t>
        </is>
      </c>
    </row>
    <row r="27">
      <c r="A27" s="4" t="inlineStr">
        <is>
          <t>Net decrease for the year</t>
        </is>
      </c>
      <c r="B27" s="4" t="inlineStr">
        <is>
          <t xml:space="preserve"> </t>
        </is>
      </c>
      <c r="C27" s="6" t="n">
        <v>-9375</v>
      </c>
      <c r="D27" s="6" t="n">
        <v>-3831</v>
      </c>
      <c r="E27" s="6" t="n">
        <v>-13206</v>
      </c>
    </row>
    <row r="28">
      <c r="A28" s="4" t="inlineStr">
        <is>
          <t>Ending balance, value at Dec. 31, 2024</t>
        </is>
      </c>
      <c r="B28" s="5" t="n">
        <v>16</v>
      </c>
      <c r="C28" s="5" t="n">
        <v>21818</v>
      </c>
      <c r="D28" s="5" t="n">
        <v>-16643</v>
      </c>
      <c r="E28" s="5" t="n">
        <v>5191</v>
      </c>
    </row>
    <row r="29">
      <c r="A29" s="4" t="inlineStr">
        <is>
          <t>Ending balance, shares at Dec. 31, 2024</t>
        </is>
      </c>
      <c r="B29" s="6" t="n">
        <v>16297188</v>
      </c>
      <c r="C29" s="4" t="inlineStr">
        <is>
          <t xml:space="preserve"> </t>
        </is>
      </c>
      <c r="D29" s="4" t="inlineStr">
        <is>
          <t xml:space="preserve"> </t>
        </is>
      </c>
      <c r="E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5" t="n">
        <v>-3917</v>
      </c>
      <c r="C4" s="5" t="n">
        <v>426</v>
      </c>
      <c r="D4" s="5" t="n">
        <v>-1234</v>
      </c>
    </row>
    <row r="5">
      <c r="A5" s="3" t="inlineStr">
        <is>
          <t>Adjustments to reconcile net increase (decrease) in net assets from operations to net cash provided by operating activities:</t>
        </is>
      </c>
      <c r="B5" s="4" t="inlineStr">
        <is>
          <t xml:space="preserve"> </t>
        </is>
      </c>
      <c r="C5" s="4" t="inlineStr">
        <is>
          <t xml:space="preserve"> </t>
        </is>
      </c>
      <c r="D5" s="4" t="inlineStr">
        <is>
          <t xml:space="preserve"> </t>
        </is>
      </c>
    </row>
    <row r="6">
      <c r="A6" s="4" t="inlineStr">
        <is>
          <t>Proceeds from liquidation distributions</t>
        </is>
      </c>
      <c r="B6" s="6" t="n">
        <v>10064</v>
      </c>
      <c r="C6" s="6" t="n">
        <v>22149</v>
      </c>
      <c r="D6" s="6" t="n">
        <v>59673</v>
      </c>
    </row>
    <row r="7">
      <c r="A7" s="4" t="inlineStr">
        <is>
          <t>Net change in unrealized depreciation from investment in GCIF</t>
        </is>
      </c>
      <c r="B7" s="6" t="n">
        <v>3426</v>
      </c>
      <c r="C7" s="6" t="n">
        <v>180</v>
      </c>
      <c r="D7" s="6" t="n">
        <v>4326</v>
      </c>
    </row>
    <row r="8">
      <c r="A8" s="3" t="inlineStr">
        <is>
          <t>Increase (decrease) in operating liabilities:</t>
        </is>
      </c>
      <c r="B8" s="4" t="inlineStr">
        <is>
          <t xml:space="preserve"> </t>
        </is>
      </c>
      <c r="C8" s="4" t="inlineStr">
        <is>
          <t xml:space="preserve"> </t>
        </is>
      </c>
      <c r="D8" s="4" t="inlineStr">
        <is>
          <t xml:space="preserve"> </t>
        </is>
      </c>
    </row>
    <row r="9">
      <c r="A9" s="4" t="inlineStr">
        <is>
          <t>Accounts payable, accrued expenses and other liabilities</t>
        </is>
      </c>
      <c r="B9" s="6" t="n">
        <v>-26</v>
      </c>
      <c r="C9" s="6" t="n">
        <v>7</v>
      </c>
      <c r="D9" s="6" t="n">
        <v>-10</v>
      </c>
    </row>
    <row r="10">
      <c r="A10" s="4" t="inlineStr">
        <is>
          <t>Accrued professional services fees</t>
        </is>
      </c>
      <c r="B10" s="6" t="n">
        <v>-12</v>
      </c>
      <c r="C10" s="6" t="n">
        <v>-48</v>
      </c>
      <c r="D10" s="6" t="n">
        <v>23</v>
      </c>
    </row>
    <row r="11">
      <c r="A11" s="4" t="inlineStr">
        <is>
          <t>Payable to related parties</t>
        </is>
      </c>
      <c r="B11" s="6" t="n">
        <v>-11</v>
      </c>
      <c r="C11" s="6" t="n">
        <v>1</v>
      </c>
      <c r="D11" s="6" t="n">
        <v>-18</v>
      </c>
    </row>
    <row r="12">
      <c r="A12" s="4" t="inlineStr">
        <is>
          <t>Net cash provided by operating activities</t>
        </is>
      </c>
      <c r="B12" s="6" t="n">
        <v>9524</v>
      </c>
      <c r="C12" s="6" t="n">
        <v>22715</v>
      </c>
      <c r="D12" s="6" t="n">
        <v>62760</v>
      </c>
    </row>
    <row r="13">
      <c r="A13" s="3" t="inlineStr">
        <is>
          <t>Financing activities</t>
        </is>
      </c>
      <c r="B13" s="4" t="inlineStr">
        <is>
          <t xml:space="preserve"> </t>
        </is>
      </c>
      <c r="C13" s="4" t="inlineStr">
        <is>
          <t xml:space="preserve"> </t>
        </is>
      </c>
      <c r="D13" s="4" t="inlineStr">
        <is>
          <t xml:space="preserve"> </t>
        </is>
      </c>
    </row>
    <row r="14">
      <c r="A14" s="4" t="inlineStr">
        <is>
          <t>Distributions paid</t>
        </is>
      </c>
      <c r="B14" s="6" t="n">
        <v>-9289</v>
      </c>
      <c r="C14" s="6" t="n">
        <v>-23144</v>
      </c>
      <c r="D14" s="6" t="n">
        <v>-64537</v>
      </c>
    </row>
    <row r="15">
      <c r="A15" s="4" t="inlineStr">
        <is>
          <t>Net cash used in financing activities</t>
        </is>
      </c>
      <c r="B15" s="6" t="n">
        <v>-9289</v>
      </c>
      <c r="C15" s="6" t="n">
        <v>-23144</v>
      </c>
      <c r="D15" s="6" t="n">
        <v>-64537</v>
      </c>
    </row>
    <row r="16">
      <c r="A16" s="4" t="inlineStr">
        <is>
          <t>Net increase (decrease) in cash</t>
        </is>
      </c>
      <c r="B16" s="6" t="n">
        <v>235</v>
      </c>
      <c r="C16" s="6" t="n">
        <v>-429</v>
      </c>
      <c r="D16" s="6" t="n">
        <v>-1777</v>
      </c>
    </row>
    <row r="17">
      <c r="A17" s="4" t="inlineStr">
        <is>
          <t>Cash, beginning of year</t>
        </is>
      </c>
      <c r="B17" s="6" t="n">
        <v>1</v>
      </c>
      <c r="C17" s="6" t="n">
        <v>430</v>
      </c>
      <c r="D17" s="6" t="n">
        <v>2207</v>
      </c>
    </row>
    <row r="18">
      <c r="A18" s="4" t="inlineStr">
        <is>
          <t>Cash, end of year</t>
        </is>
      </c>
      <c r="B18" s="5" t="n">
        <v>236</v>
      </c>
      <c r="C18" s="5" t="n">
        <v>1</v>
      </c>
      <c r="D18" s="5" t="n">
        <v>430</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y vs Performance Disclosure - USD ($)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5" t="n">
        <v>-2948</v>
      </c>
      <c r="C4" s="5" t="n">
        <v>-732</v>
      </c>
      <c r="D4" s="5" t="n">
        <v>-546</v>
      </c>
      <c r="E4" s="5" t="n">
        <v>309</v>
      </c>
      <c r="F4" s="5" t="n">
        <v>28</v>
      </c>
      <c r="G4" s="5" t="n">
        <v>468</v>
      </c>
      <c r="H4" s="5" t="n">
        <v>-285</v>
      </c>
      <c r="I4" s="5" t="n">
        <v>215</v>
      </c>
      <c r="J4" s="5" t="n">
        <v>-1179</v>
      </c>
      <c r="K4" s="5" t="n">
        <v>-134</v>
      </c>
      <c r="L4" s="5" t="n">
        <v>-1432</v>
      </c>
      <c r="M4" s="5" t="n">
        <v>1511</v>
      </c>
      <c r="N4" s="5" t="n">
        <v>-3917</v>
      </c>
      <c r="O4" s="5" t="n">
        <v>426</v>
      </c>
      <c r="P4" s="5" t="n">
        <v>-1234</v>
      </c>
    </row>
  </sheetData>
  <mergeCells count="3">
    <mergeCell ref="B1:M1"/>
    <mergeCell ref="N1:P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The Advisor and its Information
Security Team, on behalf of the Fund, have established a comprehensive risk management program, which includes processes to identify,
assess, and manage cybersecurity risks, including material risks from cybersecurity threats, and to put in place appropriate controls
to mitigate these risks and reduce the potential impact to the Fund and its shareholders. The Fund depends on and engages
various third parties, including suppliers, vendors, and service providers, to operate its business. Through its vendor management program,
and on behalf of the Fund, the Advisor oversees and identifies risks from cybersecurity threats associated with the use of third-party
service providers. On behalf of the Fund, the Advisor
engages third-party consultants The Advisor’s Information
Security team has a threat intelligence program which monitors for emerging cyber threats. Taking information gathered from public and
private sources, including industry groups such as the U.S. Cybersecurity and Infrastructure Security Agency and the Financial Services
Information Sharing and Analysis Center, the organization analyzes such information and incorporates tactics, techniques, and procedures
into the program’s security monitoring and detection tools and processes. The potential impact of risks
from cybersecurity threats on the Fund are assessed on an ongoing basis, and how such risks could materially affect the Fund’s business
strategy, operational results, and financial condition are regularly evaluated. During the reporting period, the Fund did not</t>
        </is>
      </c>
    </row>
    <row r="5">
      <c r="A5" s="4" t="inlineStr">
        <is>
          <t>Cybersecurity Risk Management Processes Integrated [Flag]</t>
        </is>
      </c>
      <c r="B5" s="4" t="inlineStr">
        <is>
          <t>true</t>
        </is>
      </c>
    </row>
    <row r="6">
      <c r="A6" s="4" t="inlineStr">
        <is>
          <t>Cybersecurity Risk Management Processes Integrated [Text Block]</t>
        </is>
      </c>
      <c r="B6" s="4" t="inlineStr">
        <is>
          <t>The Advisor and its Information
Security Team, on behalf of the Fund, have established a comprehensive risk management program, which includes processes to identify,
assess, and manage cybersecurity risks, including material risks from cybersecurity threats, and to put in place appropriate controls
to mitigate these risks and reduce the potential impact to the Fund and its sharehold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During the reporting period, the Fund did not</t>
        </is>
      </c>
    </row>
    <row r="11">
      <c r="A11" s="4" t="inlineStr">
        <is>
          <t>Cybersecurity Risk Board of Directors Oversight [Text Block]</t>
        </is>
      </c>
      <c r="B11" s="4" t="inlineStr">
        <is>
          <t>The Board provides strategic oversight
regarding cybersecurity risks and threats. The Board receives and reviews periodic reports from senior executives in the Advisor’s
Information Security Team and the Fund’s management, including the Advisor’s Chief Information Security Officer The Fund’s management, including
the CCO of the Fund The CCO has been responsible for this oversight function as
CCO to the Fund for 6 years, and has worked in the financial services industry for over 30 years, during which the CCO has gained expertise
in assessing and managing risks applicable to the company. Management of the Fund is informed
about and monitors the prevention, detection, mitigation, and remediation of cybersecurity incidents impacting the Fund, including through
the receipt of notifications from service providers and reliance on communications with risk management, legal, information technology,
and/or compliance personnel of the Advisor. The Board is also made aware of material cybersecurity incidents which impacted the Fund</t>
        </is>
      </c>
    </row>
    <row r="12">
      <c r="A12" s="4" t="inlineStr">
        <is>
          <t>Cybersecurity Risk Board Committee or Subcommittee Responsible for Oversight [Text Block]</t>
        </is>
      </c>
      <c r="B12" s="4" t="inlineStr">
        <is>
          <t>The Fund’s management, including
the CCO of the Fund</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Chief Information Security Officer</t>
        </is>
      </c>
    </row>
    <row r="15">
      <c r="A15" s="4" t="inlineStr">
        <is>
          <t>Cybersecurity Risk Management Expertise of Management Responsible [Text Block]</t>
        </is>
      </c>
      <c r="B15" s="4" t="inlineStr">
        <is>
          <t>The CCO has been responsible for this oversight function as
CCO to the Fund for 6 years, and has worked in the financial services industry for over 30 years, during which the CCO has gained expertise
in assessing and managing risks applicable to the company.</t>
        </is>
      </c>
    </row>
    <row r="16">
      <c r="A16" s="4" t="inlineStr">
        <is>
          <t>Cybersecurity Risk Process for Informing Management or Committees Responsible [Text Block]</t>
        </is>
      </c>
      <c r="B16" s="4" t="inlineStr">
        <is>
          <t>Management of the Fund is informed
about and monitors the prevention, detection, mitigation, and remediation of cybersecurity incidents impacting the Fund, including through
the receipt of notifications from service providers and reliance on communications with risk management, legal, information technology,
and/or compliance personnel of the Advisor. The Board is also made aware of material cybersecurity incidents which impacted the Fund</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3:51:13Z</dcterms:created>
  <dcterms:modified xmlns:dcterms="http://purl.org/dc/terms/" xmlns:xsi="http://www.w3.org/2001/XMLSchema-instance" xsi:type="dcterms:W3CDTF">2025-03-28T23:51:14Z</dcterms:modified>
</cp:coreProperties>
</file>